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Commitments" sheetId="14" state="visible" r:id="rId14"/>
    <sheet xmlns:r="http://schemas.openxmlformats.org/officeDocument/2006/relationships" name="License Agreement" sheetId="15" state="visible" r:id="rId15"/>
    <sheet xmlns:r="http://schemas.openxmlformats.org/officeDocument/2006/relationships" name="Preferred Stock Tranche Liabili" sheetId="16" state="visible" r:id="rId16"/>
    <sheet xmlns:r="http://schemas.openxmlformats.org/officeDocument/2006/relationships" name="Preferred and 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Fair Value of Financial Instr_2"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Marketable securities - Schedul" sheetId="33" state="visible" r:id="rId33"/>
    <sheet xmlns:r="http://schemas.openxmlformats.org/officeDocument/2006/relationships" name="Marketable securities - Additio" sheetId="34" state="visible" r:id="rId34"/>
    <sheet xmlns:r="http://schemas.openxmlformats.org/officeDocument/2006/relationships" name="Property and Equipment, net - S" sheetId="35" state="visible" r:id="rId35"/>
    <sheet xmlns:r="http://schemas.openxmlformats.org/officeDocument/2006/relationships" name="Property and Equipment, net- Ad"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Accrued expenses - Schedule of " sheetId="41" state="visible" r:id="rId41"/>
    <sheet xmlns:r="http://schemas.openxmlformats.org/officeDocument/2006/relationships" name="License Agreement - Additional " sheetId="42" state="visible" r:id="rId42"/>
    <sheet xmlns:r="http://schemas.openxmlformats.org/officeDocument/2006/relationships" name="Preferred Stock Tranche Liabi_2" sheetId="43" state="visible" r:id="rId43"/>
    <sheet xmlns:r="http://schemas.openxmlformats.org/officeDocument/2006/relationships" name="Preferred and Common Stock - Ad"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Net Loss Per Share Attributab_3" sheetId="49" state="visible" r:id="rId49"/>
    <sheet xmlns:r="http://schemas.openxmlformats.org/officeDocument/2006/relationships" name="Related Party Transactions - Ad" sheetId="50" state="visible" r:id="rId50"/>
    <sheet xmlns:r="http://schemas.openxmlformats.org/officeDocument/2006/relationships" name="Subsequent Event - Additional I"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A</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VERVE THERAPEUTICS, INC.</t>
        </is>
      </c>
    </row>
    <row r="10">
      <c r="A10" s="4" t="inlineStr">
        <is>
          <t>Entity Central Index Key</t>
        </is>
      </c>
      <c r="B10" s="4" t="inlineStr">
        <is>
          <t>0001840574</t>
        </is>
      </c>
    </row>
    <row r="11">
      <c r="A11" s="4" t="inlineStr">
        <is>
          <t>Trading Symbol</t>
        </is>
      </c>
      <c r="B11" s="4" t="inlineStr">
        <is>
          <t>VERV</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Common Stock, Shares Outstanding</t>
        </is>
      </c>
      <c r="C19" s="5" t="n">
        <v>47991799</v>
      </c>
    </row>
    <row r="20">
      <c r="A20" s="4" t="inlineStr">
        <is>
          <t>Entity Interactive Data Current</t>
        </is>
      </c>
      <c r="B20" s="4" t="inlineStr">
        <is>
          <t>Yes</t>
        </is>
      </c>
    </row>
    <row r="21">
      <c r="A21" s="4" t="inlineStr">
        <is>
          <t>Security Exchange Name</t>
        </is>
      </c>
      <c r="B21" s="4" t="inlineStr">
        <is>
          <t>NASDAQ</t>
        </is>
      </c>
    </row>
    <row r="22">
      <c r="A22" s="4" t="inlineStr">
        <is>
          <t>Title of 12(b) Security</t>
        </is>
      </c>
      <c r="B22" s="4" t="inlineStr">
        <is>
          <t>Common stock, par value $0.001 per share</t>
        </is>
      </c>
    </row>
    <row r="23">
      <c r="A23" s="4" t="inlineStr">
        <is>
          <t>Entity File Number</t>
        </is>
      </c>
      <c r="B23" s="4" t="inlineStr">
        <is>
          <t>001-40489</t>
        </is>
      </c>
    </row>
    <row r="24">
      <c r="A24" s="4" t="inlineStr">
        <is>
          <t>Entity Incorporation, State or Country Code</t>
        </is>
      </c>
      <c r="B24" s="4" t="inlineStr">
        <is>
          <t>DE</t>
        </is>
      </c>
    </row>
    <row r="25">
      <c r="A25" s="4" t="inlineStr">
        <is>
          <t>Entity Tax Identification Number</t>
        </is>
      </c>
      <c r="B25" s="4" t="inlineStr">
        <is>
          <t>82-4800132</t>
        </is>
      </c>
    </row>
    <row r="26">
      <c r="A26" s="4" t="inlineStr">
        <is>
          <t>Entity Address, Address Line One</t>
        </is>
      </c>
      <c r="B26" s="4" t="inlineStr">
        <is>
          <t>500 Technology Square, Suite 901</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39</t>
        </is>
      </c>
    </row>
    <row r="30">
      <c r="A30" s="4" t="inlineStr">
        <is>
          <t>City Area Code</t>
        </is>
      </c>
      <c r="B30" s="4" t="inlineStr">
        <is>
          <t>617</t>
        </is>
      </c>
    </row>
    <row r="31">
      <c r="A31" s="4" t="inlineStr">
        <is>
          <t>Local Phone Number</t>
        </is>
      </c>
      <c r="B31" s="4" t="inlineStr">
        <is>
          <t>603-007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3. Marketable securities Marketable securities by security type consisted of the following:
June 30, 2021
(in thousands) Amortized Gross Gross Fair
U.S. treasury bills and notes $ 25,173 $ 3 $ - $ 25,176
U.S. agency securities 5,002 - - 5,002
Total $ 30,175 $ 3 $ - $ 30,178
December 31, 2020
(in thousands) Amortized Gross Gross Fair
U.S. treasury bills and notes $ 32,221 $ 3 $ - $ 32,224
U.S. agency securities 30,890 5 - 30,895
Total $ 63,111 $ 8 $ - $ 63,119 The remaining contractual maturities of all marketable securities were less than one year as of June 30, 2021 and December 3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P roperty and equipment, net Property and equipment, net, consist of the following:
(in thousands) June 30, December 31,
Lab equipment $ 6,754 $ 3,937
Leasehold improvements 432 259
Furniture and fixtures 535 481
Computer equipment 145 105
Total property and equipment 7,866 4,782
Less accumulated depreciation ( 1,449 ) ( 798 )
Property and equipment, net $ 6,417 $ 3,984 Depreciation expense for the three and six months ended June 30, 2021 was $ 0.4 million and $ 0.7 million, respectively. Depreciation expense for the three and six months ended June 30, 2020 was $ 0.3 million and $ 0.5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5. f air value of financial instruments The Company’s financial instruments that are measured at fair value on a recurring basis consist of money market funds, marketable securities, the preferred stock tranche liability as well as certain derivative liabilities (antidilution right liability and success payment liability) pursuant to the Harvard/Broad License Agreement and the Broad License Agreement. The following tables set forth the fair value of the Company’s financial instruments by level within the fair value hierarchy:
As of June 30, 2021
(in thousands) Fair Level 1 Level 2 Level 3
Assets
Money market funds $ 324,973 $ 324,973 $ - $ -
Marketable securities:
U.S. treasury bills and notes 25,176 - 25,176 -
U.S. agency securities 5,002 - 5,002 -
Total assets $ 355,151 $ 324,973 $ 30,178 $ -
Liabilities
Success payment liability 12,460 - - 12,460
Total liabilities $ 12,460 $ - $ - $ 12,460
As of December 31, 2020
(in thousands) Fair Level 1 Level 2 Level 3
Assets
Money market funds $ 6,724 $ 6,724 $ - $ -
Marketable securities:
U.S. treasury bills and notes 32,224 - 32,224 -
U.S. agency securities 30,895 - 30,895 -
Total assets $ 69,843 $ 6,724 $ 63,119 $ —
Liabilities
Success payment liability $ 2,806 $ - $ - $ 2,806
Antidilution rights liability 6,916 - - 6,916
Total liabilities $ 9,722 $ - $ - $ 9,722 Cash Equivalents —Cash equivalents of $ 325.0 million and $ 6.7 million as of June 30, 2021 and December 31, 2020,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Antidilution Rights Liability —The antidilution rights liability represents the obligation to issue additional shares of common stock to Harvard and Broad following the completion of (1) a defined aggregate level of preferred stock financing and (2) either a sale of the Company’s preferred stock, an initial public offering, or a company sale meeting a certain value threshold. The antidilution rights liability is stated at fair value and is considered Level 3 in the fair value hierarchy because its fair value measurement is based, in part, on significant inputs not observed in the market. The antidilution rights liability related to meeting a defined aggregate level of preferred stock financing was valued using a probability-weighted present value model that considered the probability of meeting the defined aggregate level of preferred stock financing, as well as the fair value of the Company’s common stock. The antidilution rights liability related to the achievement of a specified valuation through either a sale of the Company’s preferred stock, an initial public offering, or a company sale was valued using a Monte Carlo simulation model, which models the value of the liability based on several key variables, including probability of event occurrence, timing of event occurrence, as well as the fair value of the Company’s common stock. In June 2021, upon completion of its IPO, the Company settled the antidilution rights liability in full through the issuance of 878,098 shares of the Company's common stock for a settlement amount of $ 32.5 million. Prior to settlement, the Company remeasured the liability with a corresponding increase of $ 26.0 million and $ 25.6 million to other expense for the three and six months ended June 30, 2021 , respectively. The Company recorded an increase of $ 0.9 million and $ 1.7 million to other expense for three and six months ended June 30, 2020, respectively. Success Payment Liability —The Company is obligated to pay to Harvard and Broad tiered success payments in the event its average market capitalization exceeds specified thresholds for a specified period of time ascending from a high nine-digit dollar amount to $ 10.0 billion, or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its common stock, or a combination of cash and shares of its common stock. The maximum aggregate success payments that could be payable by the Company is $ 31.3 million (after termination of the Broad agreement). The success payments liability is stated at fair value and is considered Level 3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also estimated the likelihood that it would maintain both the Harvard/Broad License Agreement and the Broad License Agreement based on its on-going research efforts. The Company remeasured the liability at fair value with corresponding increases of $ 10.0 million and $ 9.7 million recorded to other expense for the three and six months ended June 30, 2021 , respectively, and increases of $ 0.1 million and less than $ 0.1 million recorded to other expense for the three and six months ended June 30, 2020 , respectively. No settlements of the success payment liability occurred during the three and six months ended June 30, 2021 and 2020. The Company will continue to adjust the success payment liability for changes in fair value until the earlier of the achievement or expiration of the obligation. The primary inputs used in valuing (i) the success payments liability and (ii) the antidilution rights liability associated with the Company’s realization of a certain valuation threshold through either a sale of the Company’s preferred stock, an initial public offering, or a company sale at June 30, 2021 (only applicable to success payments liability) and December 31, 2020, were as follows:
At At
Fair value of common stock (per share) $ 60.25 $ 8.24
Equity volatility 78 % 105 %
Cumulative probability of triggering event n/a 70 %
Expected term (in years) n/a 0.50 At December 31, 2020, the fair value of the common stock was determined by management with the assistance of an independent third-party valuation specialist using methods consistent with the AICPA Valuation Guide. The computation of equity volatility was estimated using available information about the historical volatility of stocks of similar publicly traded companies for a period matching the expected term assumption. In addition, the Company incorporated the timing and probability of future events in the calculation of liabilities. The Company also estimated the likelihood that it would maintain both the Harvard/Broad License Agreement and the Broad License Agreement based on its on-going research efforts. The Company applied a 90 % probability of termination of the Broad License Agreement at December 31, 2020. In February 2021, the Company provided written notice to Broad of its election to terminate the Broad License Agreement, which termination became effective in June 2021. As a result, the Company applied a 100 % probability of termination for the Broad License Agreement at March 31, 2021 and June 30, 2021. The reconciliation of changes in the fair value of financial instruments based on Level 3 inputs for the six months ended June 30, 2021 is as follows:
(in thousands) Antidilution Success Total
Balance at December 31, 2020 $ 6,916 $ 2,806 $ 9,722
Issuance of common stock ( 32,490 ) - $ ( 32,490 )
Changes in fair value 25,574 9,654 35,228
Balance at June 30, 2021 $ - $ 12,460 $ 12,460 The reconciliation of changes in the fair value of financial instruments based on Level 3 inputs for the six months ended June 30, 2020 is as follows:
(in thousands) Preferred Antidilution Success Total
Balance at December 31, 2019 $ 9,571 $ 2,044 $ 419 $ 12,034
Issuance of Series A Preferred Stock ( 7,064 ) - - ( 7,064 )
Issuance of common stock - ( 487 ) - ( 487 )
Changes in fair value ( 2,507 ) 1,745 17 ( 745 )
Balance at June 30, 2020 $ - $ 3,302 $ 436 $ 3,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6. Accrued expenses Accrued expenses consist of the following:
(in thousands) June 30, December 31,
Employee compensation and related benefits $ 1,517 $ 1,636
Accrued external research and development expenses 3,262 4,827
Professional fees 1,161 303
Other 1,027 423
Total $ 6,967 $ 7,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7. Commitments Operating leases The Company leases its facilities under non-cancelable operating leases that expire at various dates beginning in July 2022. All of the Company's leases contain escalating rent clauses, which require higher rent payments in future years, and as such rent expense is recognized on a straight-lined basis. See Note 7, "Commitments," in the audited consolidated financial statements for the year ended December 31, 2020, and notes thereto, included in the Company’s final prospectus for its IPO filed pursuant to Rule 424(b)(4) under the Securities Act with the SEC on June 17, 2021 for additional information regarding the Company's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6 Months Ended</t>
        </is>
      </c>
    </row>
    <row r="2">
      <c r="B2" s="2" t="inlineStr">
        <is>
          <t>Jun. 30, 2021</t>
        </is>
      </c>
    </row>
    <row r="3">
      <c r="A3" s="3" t="inlineStr">
        <is>
          <t>License Agreement [Abstract]</t>
        </is>
      </c>
    </row>
    <row r="4">
      <c r="A4" s="4" t="inlineStr">
        <is>
          <t>License Agreement</t>
        </is>
      </c>
      <c r="B4" s="4" t="inlineStr">
        <is>
          <t>8. License agreements The Company's significant license agreements are disclosed in Note 8, "License Agreements," in the audited consolidated financial statements for the year ended December 31, 2020, and notes thereto, included in the Company’s final prospectus for its IPO filed pursuant to Rule 424(b)(4) under the Securities Act with the SEC on June 17, 2021. Since the date of those financial statements, there have been no changes to its license agreements, except as noted below. Harvard/Broad license agreement and Broad license agreement In March 2019, the Company simultaneously entered into the Harvard/Broad License Agreement and Broad License Agreement (the “license agreements”)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The Company agreed to use commercially reasonable efforts to develop licensed products in accordance with the development plans,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term of the agreements will continue until the expiration of the last to expire valid claim. The Company may terminate either of the license agreements without cause upon four months’ prior written notice to Harvard and Broad, unless terminated earlier. In February 2021, the Company provided written notice to Broad of its intent to terminate the Broad License Agreement, which termination was effective in June 2021. As partial consideration for the rights granted under the Harvard/ Broad License Agreement and Broad License Agreement, the Company paid $ 0.3 million in non-refundable upfront license fees and also issued 276,075 shares of its common stock with a fair value of $ 0.3 million. Additional consideration under the license agreements is as follows: Antidilution Rights —The initial shares of common stock issued to Harvard and Broad are subject to antidilution provisions as further described in Note 5, Fair value of financial instruments. The antidilution rights associated with the Company achieving a defined aggregate level of preferred stock financing were partially satisfied in 2019 and fully satisfied in 2020, which settlement amounts totaled $ 0.1 million and $ 0.5 million, respectively, and which amounts were settled through issuances of 121,411 and 187,867 shares of common stock, respectively. The remaining antidilution rights obligation was fully satisfied in the three months ended June 30, 2021 with the Company’s initial public offering. The settlement amount totaled $ 32.5 million, and was settled through issuance of 878,098 shares of common stock. Success Payments —The Company is required to make success payments under the license agreements as further described in Note 5, Fair value of financial instruments. As of and for the three and six months ended June 30, 2021 and 2020 , no success payments were paid or due. Other Payments —The Company agreed to pay an annual license maintenance fee ranging from low-to-mid five figures to low six figures, depending on the particular calendar year, for each of the license agreements. The Company is responsible for the payment of certain patent prosecution and maintenance costs incurred by Harvard and Broad related to licensed patents. To the extent achieved, the Company is obligated to pay up to an aggregate of $ 46.2 million and $ 108 million in development and sales-based milestones, respectively. If the Company undergoes a change of control during the term of the license agreements, then certain of the milestone payments would be increased by a mid-double-digit percentage. To the extent there are sales of a licensed product, the Company is required to pay low single digit royalties on net sales, for each of the license agreements. The Company is entitled to certain reductions and offsets on these royalties with respect to a licensed product in a given country. Verily agreement The Company elected to terminate its collaboration agreement with Verily Life Sciences LLC ("Verily"), effective June 26, 2020, and has no outstanding amounts due or payable to Verily as of June 30, 2021 . The Company did no t record any amounts as research and development expense in the three and six months ended June 30, 2021 related to this agreement and recorded $ 0.2 million and $ 1.5 million as research and development expense in the three and six months ended June 30, 2020, respectively, related to this agreement. Beam license agreement In April 2019, the Company and Beam Therapeutics, Inc. ("Beam") entered into a collaboration and license agreement. As partial consideration for the license rights granted by Beam under this agreement, the Company paid a one-time, nonrefundable fee through issuing 276,075 shares of its common stock with a fair value of $ 0.3 million. To the extent achieved, for each licensed product, the Company is also obligated to pay up to $ 11.3 million in development and regulatory-based milestones and $ 15.0 million in sales-based milestones. To the extent there are sales of a licensed product, the Company is required to pay low-to-mid single digit royalties on net sales. To the extent achieved, for each collaboration product outside of the United States, the Company is obligated to pay up to $ 5.6 million in development and regulatory-based milestones and $ 7.5 million in sales-based milestones. To the extent there are ex-U.S. sales of a collaboration product, the Company is required to pay low-to-mid single digit royalties on net sales. The Company has not triggered any milestone payments pursuant to its arrangement with Beam, and no expense has been recorded for milestones as of June 30, 2021. To the extent there are sales of a delivery technology product, each party will pay the other party low-to-mid single digit royalties based on the annual aggregate worldwide net sales resulting from the sale of each delivery technology product of such paying party; provided, however, that such royalty payments will not apply to net sales of the collaboration products or licensed products. The Company concluded the receipt of any milestone or royalty payments under the agreement was not probable as of June 30, 2021. Beam materials exchange letter agreement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three and six months ended June 30, 2021, the Company did no t purchase any materials from Beam. For the three and six months ended June 30, 2020, the Company purchased $ 0.0 million and $ 0.2 million, respectively, as a charge to research and development expense related to materials purchased from Beam. For the three and six months ended June 30, 2021, the Company recognized $ 0.0 million and $ 0.2 million, respectively, as a reduction to research and development expense related to reimbursements received for materials sold to Beam. During the three and six months ended June 30, 2020, the Company recognized $ 0.0 million and less than $ 0.1 million, respectively, as a reduction to research and development expense related to reimbursements received for materials sold to Beam. Acuitas agreements Development and option agreement In December 2019, the Company and Acuitas Therapeutics, Inc. ("Acuitas") entered into a development and collaboration agreement, which agreement was amended and restated in October 2020. The Company agreed to reimburse Acuitas on a quarterly basis for its services performed related to the program activities based on an agreed upon number of fulltime employees committed to work on the program at an annual rate per employee, including reimbursement of reasonable external costs. These services commenced during 2020 and the Company recognized research and development expense during the three and six months ended June 30, 2021 of $ 0.3 million and $ 0.6 million, respectively, related to the reimbursement of research and development services provided by Acuitas and technology maintenance fees and $ 0.3 million and $ 0.8 million for the three and six months ended June 30, 2020, respectively. In 2020 upon the one-year anniversary of the agreement the Company had exercised one of its options to enter into a non-exclusive license agreement, as further described below. License agreement In October 2020, the Company paid Acuitas a non-refundable, upfront license fee of $ 2.0 million (less a previously paid target reservation fee) to exercise an option with respect to a licensed product and a licensed genome target and entered into a non-exclusive, worldwide license with Acuitas, with a right to sub-license through multiple tiers, under the licensed LNP technology to research, develop and commercialize the licensed products using the LNP technology in connection with the PCSK9 gene target for all human therapeutic or prophylactic uses. To the extent achieved, the Company is also obligated to pay up to an aggregate of $ 9.8 million in clinical and regulatory milestones and $ 9.5 million in sales-based milestones. The milestones have not been achieved and no expense has been recorded for these milestones as of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ferred Stock Tranche Liability</t>
        </is>
      </c>
      <c r="B1" s="2" t="inlineStr">
        <is>
          <t>6 Months Ended</t>
        </is>
      </c>
    </row>
    <row r="2">
      <c r="B2" s="2" t="inlineStr">
        <is>
          <t>Jun. 30, 2021</t>
        </is>
      </c>
    </row>
    <row r="3">
      <c r="A3" s="3" t="inlineStr">
        <is>
          <t>Equity [Abstract]</t>
        </is>
      </c>
    </row>
    <row r="4">
      <c r="A4" s="4" t="inlineStr">
        <is>
          <t>Preferred Stock Tranche Liability</t>
        </is>
      </c>
      <c r="B4" s="4" t="inlineStr">
        <is>
          <t>9. Preferred stock tranche liability Included in the terms of the Series A Preferred Stock purchase agreement were certain tranche rights whereupon the Company is obligated to issue, and the Series A Preferred investors have the obligation to purchase 49,749,167 shares of Series A Preferred Stock at $ 0.598 per share upon the Company achieving additional scientific and non-scientific milestones (“third tranche”). In March 2020, the board of directors agreed to waive the final remaining milestones and determined the third tranche milestones, as modified, were achieved. In March 2020, the Company settled the third tranche by issuing 49,749,167 shares of Series A Preferred Stock at a price of $ 0.598 per share for gross proceeds of $ 29.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1</t>
        </is>
      </c>
    </row>
    <row r="3">
      <c r="A3" s="3" t="inlineStr">
        <is>
          <t>Preferred Stock [Abstract]</t>
        </is>
      </c>
    </row>
    <row r="4">
      <c r="A4" s="4" t="inlineStr">
        <is>
          <t>Preferred and Common Stock</t>
        </is>
      </c>
      <c r="B4" s="4" t="inlineStr">
        <is>
          <t>10. Preferred and common stock In January 2021, the Company issued 77,163,022 shares of Series B Preferred Stock at a price of $ 1.2182 per share for gross proceeds of $ 94.0 million. The Company incurred issuance costs in connection with this transaction of $ 0.2 million. In June 2021, the Company amended and restated its certificate of incorporation to authorize 5,000,000 shares of preferred stock, which shares of preferred stock are currently undesignated, and 200,000,000 shares of common stock, $ 0.001 par value per share. In June 2021, the Company completed its IPO, pursuant to which the Company issued and sold 16,141,157 shares of its common stock, including 2,105,368 shares pursuant to the full exercise of the underwriters' option to purchase additional shares, at a public offering price of $ 19.00 per share, for aggregate gross proceeds of $ 306.7 million . The Company received approximately $ 281.6 million in net proceeds, after deducting underwriting discounts and estimated offering expenses payable by the Company. Upon the closing of the IPO, all outstanding shares of the Company's preferred stock automatically converted into 27,720,923 shares of the Company's common stock. In June 2021, the Company issued 878,098 shares of its common stock to Harvard and Broad as final settlement of its antidilution rights obligation. The holders of common stock are entitled to one vote for each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1. Stock-based compensation The 2018 Equity Incentive Plan, or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or the 2021 Plan, which became effective on June 16, 2021. The 2021 Plan provides for grant of qualified and nonqualified stock options, stock appreciation rights, restricted and unrestricted stock and stock units, performance awards, and other share-based awards to the Company's employees, directors, advisors and outside consultants. Upon effectiveness of the 2021 Plan, the number of shares of common stock that was reserved for issuance under the 2021 Plan is the sum of: (1) 3,466,530 ; plus (2) the number of shares as is equal to the sum of (x) the number of shares of common stock reserved for issuance under the 2018 Plan that remained available for grant under the 2018 Plan on June 16, 2021 and (y) the number of shares of common stock subject to outstanding awards granted under the 2018 Plan that expire, terminate or are otherwise surrendered, cancelled, forfeited or repurchased by the Company at their original issuance price pursuant to a contractual repurchase right; plus (3) an annual increase, to be added on the first day of each fiscal year, commencing on January 1, 2022 and continuing until, and including, January 1, 2031, equal to the lesser of (i) 5 % of the number of shares of common stock outstanding on such date and (ii) the number of shares of common stock determined by our board of directors. As of June 30, 2021 the Company had reserved 4,632,042 shares of the Company's common stock for issuance of stock options and restricted stock, of which 4,167,523 remained outstanding for future grant under the 2021 Plan. Upon effectiveness of the 2021 Plan, the Company ceased granting additional awards under the 2018 Plan. Stock-based compensation expense recorded as research and development and general and administrative expenses in the consolidated statements of operations and comprehensive loss is as follows:
Three months ended June 30, Six months ended June 30,
(in thousands) 2021 2020 2021 2020
Research and development $ 708 $ 59 $ 1,021 $ 120
General and administrative 643 41 1,000 75
Total stock-based compensation expense $ 1,351 $ 100 $ 2,021 $ 195 Stock options There were no stock options granted during the six months ended June 30, 2020. A summary of option activity during the six months ended June 30, 2021 was as follows:
Number of Weighted Weighted Aggregate (2)
Outstanding at December 31, 2020 3,888,823 $ 2.13
Granted 2,224,012 10.61
Exercised ( 352,212 ) 1.49
Forfeited ( 39,636 ) 2.54
Outstanding at June 30, 2021 5,720,987 $ 5.48 9.1 $ 313,348
Exercisable at June 30, 2021 817,954 $ 1.51 8.0 $ 48,048
Expected to vest after June 30, 2021 (1) 4,903,033 $ 6.14 9.2 $ 265,300 (1) This represents the number of unvested options outstanding as of June 30, 2021 that are expected to vest in the future. (2) The aggregate intrinsic value is calculated as the difference between the exercise price of the underlying options and the estimated fair value of the common stock for the options that were in the money as of June 30, 2021. As of June 30, 2021 , there was $ 25.9 million of unrecognized compensation cost related to unvested stock options, which is expected to be recognized over a weighted-average period of approximately 3.2 years. Restricted stock A summary of the status of and change in unvested restricted stock as of June 30, 2021 was as follows:
Shares Weighted-
Unvested as of December 31, 2020 537,633 $ 0.0028
Vested ( 268,817 ) $ 0.0028
Unvested as of June 30, 2021 268,816 $ 0.0028 At June 30, 2021 , there was less than $ 0.1 million of unrecognized stock-based compensation expense related to restricted stock that is expected to vest. These costs are expected to be recognized over a weighted-average remaining vesting period of less than 1.0 year. 2021 Amended and Restated Employee Stock Purchase Plan In June 2021, the board of directors adopted, and the Company's stockholders approved, the 2021 Employee Stock Purchase Plan, or the ESPP, which became effective on June 16, 2021. The Company has initially reserved 433,316 shares of common stock for sale under the ESPP. The aggregate number of shares reserved for sale under the ESPP will increase automatically on the first day of each fiscal year commencing on January 1, 2022 through January 1, 2031, by the number of shares equal to the least of (a) 1,083,290 shares, (b) 1 % of the total outstanding shares of common stock on such date, and (c) a number of shares as may be determined by the board of directors in any particular year. The first offering period under the ESPP commenced on June 16, 2021 and will end on December 13, 2021. As of June 30, 2021, no shares have been purchased by employees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12. Net loss per share attributable to common stockholders The Company’s potential dilutive securities, which include convertible preferred stock, unvested restricted stock and common stock options, have been excluded from the computation of diluted net loss per share as the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As of June 30,
2021 2020
Convertible preferred stock - 19,387,544
Unvested restricted stock 268,816 806,451
Outstanding options to purchase common stock 5,720,987 1,927,030
Total 5,989,803 22,121,025 As part of the license agreements with Harvard and Broad, the Company is required to make success payments. The Company may elect to make these payments by issuing shares of the Company's common stock. As of June 30, 2021, no success payments have been paid or were due relating to these licen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87446</v>
      </c>
      <c r="C3" s="6" t="n">
        <v>8993</v>
      </c>
    </row>
    <row r="4">
      <c r="A4" s="4" t="inlineStr">
        <is>
          <t>Marketable securities</t>
        </is>
      </c>
      <c r="B4" s="5" t="n">
        <v>30178</v>
      </c>
      <c r="C4" s="5" t="n">
        <v>63119</v>
      </c>
    </row>
    <row r="5">
      <c r="A5" s="4" t="inlineStr">
        <is>
          <t>Prepaid expenses and other current assets</t>
        </is>
      </c>
      <c r="B5" s="5" t="n">
        <v>1940</v>
      </c>
      <c r="C5" s="5" t="n">
        <v>1854</v>
      </c>
    </row>
    <row r="6">
      <c r="A6" s="4" t="inlineStr">
        <is>
          <t>Total current assets</t>
        </is>
      </c>
      <c r="B6" s="5" t="n">
        <v>419564</v>
      </c>
      <c r="C6" s="5" t="n">
        <v>73966</v>
      </c>
    </row>
    <row r="7">
      <c r="A7" s="4" t="inlineStr">
        <is>
          <t>Property and equipment, net</t>
        </is>
      </c>
      <c r="B7" s="5" t="n">
        <v>6417</v>
      </c>
      <c r="C7" s="5" t="n">
        <v>3984</v>
      </c>
    </row>
    <row r="8">
      <c r="A8" s="4" t="inlineStr">
        <is>
          <t>Restricted cash</t>
        </is>
      </c>
      <c r="B8" s="5" t="n">
        <v>463</v>
      </c>
      <c r="C8" s="5" t="n">
        <v>463</v>
      </c>
    </row>
    <row r="9">
      <c r="A9" s="4" t="inlineStr">
        <is>
          <t>Other long term assets</t>
        </is>
      </c>
      <c r="B9" s="5" t="n">
        <v>74</v>
      </c>
      <c r="C9" s="5" t="n">
        <v>0</v>
      </c>
    </row>
    <row r="10">
      <c r="A10" s="4" t="inlineStr">
        <is>
          <t>Total assets</t>
        </is>
      </c>
      <c r="B10" s="5" t="n">
        <v>426518</v>
      </c>
      <c r="C10" s="5" t="n">
        <v>78413</v>
      </c>
    </row>
    <row r="11">
      <c r="A11" s="3" t="inlineStr">
        <is>
          <t>Current liabilities:</t>
        </is>
      </c>
    </row>
    <row r="12">
      <c r="A12" s="4" t="inlineStr">
        <is>
          <t>Accounts payable</t>
        </is>
      </c>
      <c r="B12" s="5" t="n">
        <v>1530</v>
      </c>
      <c r="C12" s="5" t="n">
        <v>36</v>
      </c>
    </row>
    <row r="13">
      <c r="A13" s="4" t="inlineStr">
        <is>
          <t>Accrued expenses</t>
        </is>
      </c>
      <c r="B13" s="5" t="n">
        <v>6967</v>
      </c>
      <c r="C13" s="5" t="n">
        <v>7189</v>
      </c>
    </row>
    <row r="14">
      <c r="A14" s="4" t="inlineStr">
        <is>
          <t>Deferred rent, current portion</t>
        </is>
      </c>
      <c r="B14" s="5" t="n">
        <v>152</v>
      </c>
      <c r="C14" s="5" t="n">
        <v>90</v>
      </c>
    </row>
    <row r="15">
      <c r="A15" s="4" t="inlineStr">
        <is>
          <t>Total current liabilities</t>
        </is>
      </c>
      <c r="B15" s="5" t="n">
        <v>8649</v>
      </c>
      <c r="C15" s="5" t="n">
        <v>7315</v>
      </c>
    </row>
    <row r="16">
      <c r="A16" s="4" t="inlineStr">
        <is>
          <t>Deferred rent, net of current portion</t>
        </is>
      </c>
      <c r="B16" s="5" t="n">
        <v>13</v>
      </c>
      <c r="C16" s="5" t="n">
        <v>125</v>
      </c>
    </row>
    <row r="17">
      <c r="A17" s="4" t="inlineStr">
        <is>
          <t>Success payment liability (See Notes 5, 8 and 14)</t>
        </is>
      </c>
      <c r="B17" s="5" t="n">
        <v>12460</v>
      </c>
      <c r="C17" s="5" t="n">
        <v>2806</v>
      </c>
    </row>
    <row r="18">
      <c r="A18" s="4" t="inlineStr">
        <is>
          <t>Antidilution rights liability (See Notes 5, 8 and 14)</t>
        </is>
      </c>
      <c r="B18" s="5" t="n">
        <v>0</v>
      </c>
      <c r="C18" s="5" t="n">
        <v>6916</v>
      </c>
    </row>
    <row r="19">
      <c r="A19" s="4" t="inlineStr">
        <is>
          <t>Total liabilities</t>
        </is>
      </c>
      <c r="B19" s="5" t="n">
        <v>21122</v>
      </c>
      <c r="C19" s="5" t="n">
        <v>17162</v>
      </c>
    </row>
    <row r="20">
      <c r="A20" s="4" t="inlineStr">
        <is>
          <t>Commitments and contingencies (See Note 7 and Note 8)</t>
        </is>
      </c>
      <c r="B20" s="4" t="inlineStr">
        <is>
          <t xml:space="preserve"> </t>
        </is>
      </c>
      <c r="C20" s="4" t="inlineStr">
        <is>
          <t xml:space="preserve"> </t>
        </is>
      </c>
    </row>
    <row r="21">
      <c r="A21" s="3" t="inlineStr">
        <is>
          <t>Stockholders' equity (deficit):</t>
        </is>
      </c>
    </row>
    <row r="22">
      <c r="A22" s="4" t="inlineStr">
        <is>
          <t>Common stock, $0.001 par value; 200,000,000 and 255,000,000 shares authorized, 48,215,812 and 3,123,424 shares issued at June 30, 2021 and December 31, 2020, respectively; 47,946,996 and 2,585,789 shares outstanding at June 30, 2021 and December 31, 2020, respectively</t>
        </is>
      </c>
      <c r="B22" s="5" t="n">
        <v>48</v>
      </c>
      <c r="C22" s="5" t="n">
        <v>3</v>
      </c>
    </row>
    <row r="23">
      <c r="A23" s="4" t="inlineStr">
        <is>
          <t>Additional paid-in capital</t>
        </is>
      </c>
      <c r="B23" s="5" t="n">
        <v>538109</v>
      </c>
      <c r="C23" s="5" t="n">
        <v>2616</v>
      </c>
    </row>
    <row r="24">
      <c r="A24" s="4" t="inlineStr">
        <is>
          <t>Accumulated other comprehensive income</t>
        </is>
      </c>
      <c r="B24" s="5" t="n">
        <v>3</v>
      </c>
      <c r="C24" s="5" t="n">
        <v>8</v>
      </c>
    </row>
    <row r="25">
      <c r="A25" s="4" t="inlineStr">
        <is>
          <t>Accumulated deficit</t>
        </is>
      </c>
      <c r="B25" s="5" t="n">
        <v>-132764</v>
      </c>
      <c r="C25" s="5" t="n">
        <v>-66536</v>
      </c>
    </row>
    <row r="26">
      <c r="A26" s="4" t="inlineStr">
        <is>
          <t>Total stockholders' equity (deficit)</t>
        </is>
      </c>
      <c r="B26" s="5" t="n">
        <v>405396</v>
      </c>
      <c r="C26" s="5" t="n">
        <v>-63909</v>
      </c>
    </row>
    <row r="27">
      <c r="A27" s="4" t="inlineStr">
        <is>
          <t>Total liabilities, convertible preferred stock, and stockholders' equity (deficit)</t>
        </is>
      </c>
      <c r="B27" s="5" t="n">
        <v>426518</v>
      </c>
      <c r="C27" s="5" t="n">
        <v>78413</v>
      </c>
    </row>
    <row r="28">
      <c r="A28" s="4" t="inlineStr">
        <is>
          <t>Convertible Preferred Stock</t>
        </is>
      </c>
    </row>
    <row r="29">
      <c r="A29" s="3" t="inlineStr">
        <is>
          <t>Current liabilities:</t>
        </is>
      </c>
    </row>
    <row r="30">
      <c r="A30" s="4" t="inlineStr">
        <is>
          <t>Convertible preferred stock (See Note 10)</t>
        </is>
      </c>
      <c r="B30" s="5" t="n">
        <v>0</v>
      </c>
      <c r="C30" s="5" t="n">
        <v>125160</v>
      </c>
    </row>
    <row r="31">
      <c r="A31" s="3" t="inlineStr">
        <is>
          <t>Stockholders' equity (deficit):</t>
        </is>
      </c>
    </row>
    <row r="32">
      <c r="A32" s="4" t="inlineStr">
        <is>
          <t>Total stockholders' equity (deficit)</t>
        </is>
      </c>
      <c r="B32" s="6" t="n">
        <v>0</v>
      </c>
      <c r="C32" s="6" t="n">
        <v>125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3.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4. Related party transactions For the three and six months ended June 30, 2021 and 2020 , the Company made payments of $ 0.1 million and $ 0.2 million, respectively, to four of the founder shareholders for scientific consulting and other expenses. All five founders also vested in a total of 268,817 shares of restricted stock for the six months ended June 30, 2021. An executive of Beam is a board member of the Company.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three and six months ended June 30, 2021, the Company recognized $ 0.0 million and $ 0.2 million, respectively, as a reduction to research and development expense related to reimbursements received for materials sold to Beam. See Note 8, License agreements. An officer of the Company is affiliated with Massachusetts General Hospital (“MGH”) as a physician. In February 2019 and November of 2019, the Company entered into an Option License Agreement and Patent License Agreement, respectively, with MGH. As part of the agreement, the Company recognizes an annual license fee of $ 0.1 million. An executive of Broad was a board member of the Company. The board member resigned, effective May 2021. In March 2019, the Company simultaneously entered into the Harvard/Broad License Agreement and 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Additional consideration under the license agreements include antidilution rights and success payments. See Note 8, Licen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5. S ubsequent events The Company considers events or transactions that occur after the balance sheet date but prior to the issuance of the financial statements to provide additional evidence relative to certain estimates or to identify matters that require additional disclosure. In July 2021, the Company amended an existing sublease to extend the term for four months , resulting in an additional commitment of approximately $ 0.7 mill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stricted Cash</t>
        </is>
      </c>
      <c r="B4" s="4" t="inlineStr">
        <is>
          <t xml:space="preserve">estricted cash Restricted cash represents collateral provided for a letter of credit issued as a security deposit in connection with the Company’s lease of its corporate facilities. A reconciliation of the cash, cash equivalents, and restricted cash reported within the balance sheet that sum to the total of the same amounts shown in the statement of cash flows is as follows:
June 30, June 30,
(in thousands) 2021 2020
Cash and cash equivalents $ 387,446 $ 20,931
Restricted cash 463 647
Total cash, cash equivalents and restricted cash $ 387,909 $ 21,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Cash Equivalents and Restricted Cash</t>
        </is>
      </c>
      <c r="B4" s="4" t="inlineStr">
        <is>
          <t xml:space="preserve">A reconciliation of the cash, cash equivalents, and restricted cash reported within the balance sheet that sum to the total of the same amounts shown in the statement of cash flows is as follows:
June 30, June 30,
(in thousands) 2021 2020
Cash and cash equivalents $ 387,446 $ 20,931
Restricted cash 463 647
Total cash, cash equivalents and restricted cash $ 387,909 $ 21,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Marketable Securities by Security</t>
        </is>
      </c>
      <c r="B4" s="4" t="inlineStr">
        <is>
          <t xml:space="preserve">Marketable securities by security type consisted of the following:
June 30, 2021
(in thousands) Amortized Gross Gross Fair
U.S. treasury bills and notes $ 25,173 $ 3 $ - $ 25,176
U.S. agency securities 5,002 - - 5,002
Total $ 30,175 $ 3 $ - $ 30,178
December 31, 2020
(in thousands) Amortized Gross Gross Fair
U.S. treasury bills and notes $ 32,221 $ 3 $ - $ 32,224
U.S. agency securities 30,890 5 - 30,895
Total $ 63,111 $ 8 $ - $ 63,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 of the following:
(in thousands) June 30, December 31,
Lab equipment $ 6,754 $ 3,937
Leasehold improvements 432 259
Furniture and fixtures 535 481
Computer equipment 145 105
Total property and equipment 7,866 4,782
Less accumulated depreciation ( 1,449 ) ( 798 )
Property and equipment, net $ 6,417 $ 3,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of Financial Instruments, Assets and Liabilities</t>
        </is>
      </c>
      <c r="B4" s="4" t="inlineStr">
        <is>
          <t xml:space="preserve">The following tables set forth the fair value of the Company’s financial instruments by level within the fair value hierarchy:
As of June 30, 2021
(in thousands) Fair Level 1 Level 2 Level 3
Assets
Money market funds $ 324,973 $ 324,973 $ - $ -
Marketable securities:
U.S. treasury bills and notes 25,176 - 25,176 -
U.S. agency securities 5,002 - 5,002 -
Total assets $ 355,151 $ 324,973 $ 30,178 $ -
Liabilities
Success payment liability 12,460 - - 12,460
Total liabilities $ 12,460 $ - $ - $ 12,460
As of December 31, 2020
(in thousands) Fair Level 1 Level 2 Level 3
Assets
Money market funds $ 6,724 $ 6,724 $ - $ -
Marketable securities:
U.S. treasury bills and notes 32,224 - 32,224 -
U.S. agency securities 30,895 - 30,895 -
Total assets $ 69,843 $ 6,724 $ 63,119 $ —
Liabilities
Success payment liability $ 2,806 $ - $ - $ 2,806
Antidilution rights liability 6,916 - - 6,916
Total liabilities $ 9,722 $ - $ - $ 9,722 </t>
        </is>
      </c>
    </row>
    <row r="5">
      <c r="A5" s="4" t="inlineStr">
        <is>
          <t>Schedule of Fair Value Liabilities Measured on Recurring Basis</t>
        </is>
      </c>
      <c r="B5" s="4" t="inlineStr">
        <is>
          <t xml:space="preserve">The primary inputs used in valuing (i) the success payments liability and (ii) the antidilution rights liability associated with the Company’s realization of a certain valuation threshold through either a sale of the Company’s preferred stock, an initial public offering, or a company sale at June 30, 2021 (only applicable to success payments liability) and December 31, 2020, were as follows:
At At
Fair value of common stock (per share) $ 60.25 $ 8.24
Equity volatility 78 % 105 %
Cumulative probability of triggering event n/a 70 %
Expected term (in years) n/a 0.50 </t>
        </is>
      </c>
    </row>
    <row r="6">
      <c r="A6" s="4" t="inlineStr">
        <is>
          <t>Schedule of Reconciliation of Changes in Fair Value of Financial Instruments</t>
        </is>
      </c>
      <c r="B6" s="4" t="inlineStr">
        <is>
          <t xml:space="preserve">The reconciliation of changes in the fair value of financial instruments based on Level 3 inputs for the six months ended June 30, 2021 is as follows:
(in thousands) Antidilution Success Total
Balance at December 31, 2020 $ 6,916 $ 2,806 $ 9,722
Issuance of common stock ( 32,490 ) - $ ( 32,490 )
Changes in fair value 25,574 9,654 35,228
Balance at June 30, 2021 $ - $ 12,460 $ 12,460 The reconciliation of changes in the fair value of financial instruments based on Level 3 inputs for the six months ended June 30, 2020 is as follows:
(in thousands) Preferred Antidilution Success Total
Balance at December 31, 2019 $ 9,571 $ 2,044 $ 419 $ 12,034
Issuance of Series A Preferred Stock ( 7,064 ) - - ( 7,064 )
Issuance of common stock - ( 487 ) - ( 487 )
Changes in fair value ( 2,507 ) 1,745 17 ( 745 )
Balance at June 30, 2020 $ - $ 3,302 $ 436 $ 3,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 of the following:
(in thousands) June 30, December 31,
Employee compensation and related benefits $ 1,517 $ 1,636
Accrued external research and development expenses 3,262 4,827
Professional fees 1,161 303
Other 1,027 423
Total $ 6,967 $ 7,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Based Compensation Expense</t>
        </is>
      </c>
      <c r="B4" s="4" t="inlineStr">
        <is>
          <t xml:space="preserve">Stock-based compensation expense recorded as research and development and general and administrative expenses in the consolidated statements of operations and comprehensive loss is as follows:
Three months ended June 30, Six months ended June 30,
(in thousands) 2021 2020 2021 2020
Research and development $ 708 $ 59 $ 1,021 $ 120
General and administrative 643 41 1,000 75
Total stock-based compensation expense $ 1,351 $ 100 $ 2,021 $ 195 </t>
        </is>
      </c>
    </row>
    <row r="5">
      <c r="A5" s="4" t="inlineStr">
        <is>
          <t>Schedule of Stock Option Activity</t>
        </is>
      </c>
      <c r="B5" s="4" t="inlineStr">
        <is>
          <t xml:space="preserve">A summary of option activity during the six months ended June 30, 2021 was as follows:
Number of Weighted Weighted Aggregate (2)
Outstanding at December 31, 2020 3,888,823 $ 2.13
Granted 2,224,012 10.61
Exercised ( 352,212 ) 1.49
Forfeited ( 39,636 ) 2.54
Outstanding at June 30, 2021 5,720,987 $ 5.48 9.1 $ 313,348
Exercisable at June 30, 2021 817,954 $ 1.51 8.0 $ 48,048
Expected to vest after June 30, 2021 (1) 4,903,033 $ 6.14 9.2 $ 265,300 (1) This represents the number of unvested options outstanding as of June 30, 2021 that are expected to vest in the future. (2) The aggregate intrinsic value is calculated as the difference between the exercise price of the underlying options and the estimated fair value of the common stock for the options that were in the money as of June 30, 2021. </t>
        </is>
      </c>
    </row>
    <row r="6">
      <c r="A6" s="4" t="inlineStr">
        <is>
          <t>Schedule of Status and Change in Unvested Restricted Stock</t>
        </is>
      </c>
      <c r="B6" s="4" t="inlineStr">
        <is>
          <t xml:space="preserve">A summary of the status of and change in unvested restricted stock as of June 30, 2021 was as follows:
Shares Weighted-
Unvested as of December 31, 2020 537,633 $ 0.0028
Vested ( 268,817 ) $ 0.0028
Unvested as of June 30, 2021 268,816 $ 0.0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fair value</t>
        </is>
      </c>
      <c r="B3" s="7" t="n">
        <v>0.001</v>
      </c>
      <c r="C3" s="7" t="n">
        <v>0.001</v>
      </c>
    </row>
    <row r="4">
      <c r="A4" s="4" t="inlineStr">
        <is>
          <t>Common Stock, Shares Authorized</t>
        </is>
      </c>
      <c r="B4" s="5" t="n">
        <v>200000000</v>
      </c>
      <c r="C4" s="5" t="n">
        <v>255000000</v>
      </c>
    </row>
    <row r="5">
      <c r="A5" s="4" t="inlineStr">
        <is>
          <t>Common stock shares issued</t>
        </is>
      </c>
      <c r="B5" s="5" t="n">
        <v>48215812</v>
      </c>
      <c r="C5" s="5" t="n">
        <v>3123424</v>
      </c>
    </row>
    <row r="6">
      <c r="A6" s="4" t="inlineStr">
        <is>
          <t>Common Stock, Shares, Outstanding</t>
        </is>
      </c>
      <c r="B6" s="5" t="n">
        <v>47946996</v>
      </c>
      <c r="C6" s="5" t="n">
        <v>2585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Potential Common Shares,Based on Amounts Outstanding at Period End were Excluded From the Computation of Diluted Net Loss Per Share Attributable to Common Stockholders</t>
        </is>
      </c>
      <c r="B4" s="4" t="inlineStr">
        <is>
          <t xml:space="preserve">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As of June 30,
2021 2020
Convertible preferred stock - 19,387,544
Unvested restricted stock 268,816 806,451
Outstanding options to purchase common stock 5,720,987 1,927,030
Total 5,989,803 22,121,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ature of the Business and Basis of Presentation - Additional Information (Details) - USD ($) $ / shares in Units, $ in Thousands</t>
        </is>
      </c>
      <c r="B1" s="2" t="inlineStr">
        <is>
          <t>1 Months Ended</t>
        </is>
      </c>
      <c r="C1" s="2" t="inlineStr">
        <is>
          <t>3 Months Ended</t>
        </is>
      </c>
      <c r="G1" s="2" t="inlineStr">
        <is>
          <t>6 Months Ended</t>
        </is>
      </c>
    </row>
    <row r="2">
      <c r="B2" s="2" t="inlineStr">
        <is>
          <t>Jun. 21, 2021</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row>
    <row r="3">
      <c r="A3" s="3" t="inlineStr">
        <is>
          <t>Organization Consolidation And Presentation Of Financial Statements [Line Items]</t>
        </is>
      </c>
    </row>
    <row r="4">
      <c r="A4" s="4" t="inlineStr">
        <is>
          <t>Proceeds from initial public offering, net of underwriting discount</t>
        </is>
      </c>
      <c r="G4" s="6" t="n">
        <v>285214</v>
      </c>
    </row>
    <row r="5">
      <c r="A5" s="4" t="inlineStr">
        <is>
          <t>Net loss</t>
        </is>
      </c>
      <c r="C5" s="6" t="n">
        <v>-52965</v>
      </c>
      <c r="D5" s="6" t="n">
        <v>-13263</v>
      </c>
      <c r="E5" s="6" t="n">
        <v>-7580</v>
      </c>
      <c r="F5" s="6" t="n">
        <v>-5603</v>
      </c>
      <c r="G5" s="5" t="n">
        <v>-66228</v>
      </c>
      <c r="H5" s="6" t="n">
        <v>-13183</v>
      </c>
    </row>
    <row r="6">
      <c r="A6" s="4" t="inlineStr">
        <is>
          <t>Accumulated deficit</t>
        </is>
      </c>
      <c r="C6" s="5" t="n">
        <v>-132764</v>
      </c>
      <c r="G6" s="5" t="n">
        <v>-132764</v>
      </c>
      <c r="I6" s="6" t="n">
        <v>-66536</v>
      </c>
    </row>
    <row r="7">
      <c r="A7" s="4" t="inlineStr">
        <is>
          <t>Cash, cash equivalents, and marketable securities</t>
        </is>
      </c>
      <c r="C7" s="6" t="n">
        <v>417600</v>
      </c>
      <c r="G7" s="6" t="n">
        <v>417600</v>
      </c>
    </row>
    <row r="8">
      <c r="A8" s="4" t="inlineStr">
        <is>
          <t>IPO</t>
        </is>
      </c>
    </row>
    <row r="9">
      <c r="A9" s="3" t="inlineStr">
        <is>
          <t>Organization Consolidation And Presentation Of Financial Statements [Line Items]</t>
        </is>
      </c>
    </row>
    <row r="10">
      <c r="A10" s="4" t="inlineStr">
        <is>
          <t>Reverse stock split</t>
        </is>
      </c>
      <c r="G10" s="4" t="inlineStr">
        <is>
          <t>one-for-9.2595</t>
        </is>
      </c>
    </row>
    <row r="11">
      <c r="A11" s="4" t="inlineStr">
        <is>
          <t>Shares issued and sold</t>
        </is>
      </c>
      <c r="B11" s="5" t="n">
        <v>16141157</v>
      </c>
    </row>
    <row r="12">
      <c r="A12" s="4" t="inlineStr">
        <is>
          <t>Public offering price per share</t>
        </is>
      </c>
      <c r="B12" s="6" t="n">
        <v>19</v>
      </c>
    </row>
    <row r="13">
      <c r="A13" s="4" t="inlineStr">
        <is>
          <t>Proceeds from initial public offering, net of underwriting discount</t>
        </is>
      </c>
      <c r="B13" s="6" t="n">
        <v>306700</v>
      </c>
    </row>
    <row r="14">
      <c r="A14" s="4" t="inlineStr">
        <is>
          <t>Net proceeds from sale of common stock</t>
        </is>
      </c>
      <c r="B14" s="6" t="n">
        <v>281600</v>
      </c>
    </row>
    <row r="15">
      <c r="A15" s="4" t="inlineStr">
        <is>
          <t>Shares issued upon conversion of preferred stock</t>
        </is>
      </c>
      <c r="B15" s="5" t="n">
        <v>27720923</v>
      </c>
      <c r="C15" s="5" t="n">
        <v>27720923</v>
      </c>
      <c r="G15" s="5" t="n">
        <v>27720923</v>
      </c>
    </row>
    <row r="16">
      <c r="A16" s="4" t="inlineStr">
        <is>
          <t>Underwriters Option</t>
        </is>
      </c>
    </row>
    <row r="17">
      <c r="A17" s="3" t="inlineStr">
        <is>
          <t>Organization Consolidation And Presentation Of Financial Statements [Line Items]</t>
        </is>
      </c>
    </row>
    <row r="18">
      <c r="A18" s="4" t="inlineStr">
        <is>
          <t>Shares issued and sold</t>
        </is>
      </c>
      <c r="B18" s="5" t="n">
        <v>2105368</v>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387446</v>
      </c>
      <c r="C3" s="6" t="n">
        <v>8993</v>
      </c>
      <c r="D3" s="6" t="n">
        <v>20931</v>
      </c>
    </row>
    <row r="4">
      <c r="A4" s="4" t="inlineStr">
        <is>
          <t>Restricted cash</t>
        </is>
      </c>
      <c r="B4" s="5" t="n">
        <v>463</v>
      </c>
      <c r="D4" s="5" t="n">
        <v>647</v>
      </c>
    </row>
    <row r="5">
      <c r="A5" s="4" t="inlineStr">
        <is>
          <t>Total cash, cash equivalents and restricted cash</t>
        </is>
      </c>
      <c r="B5" s="6" t="n">
        <v>387909</v>
      </c>
      <c r="C5" s="6" t="n">
        <v>9456</v>
      </c>
      <c r="D5" s="6" t="n">
        <v>21578</v>
      </c>
      <c r="E5" s="6" t="n">
        <v>32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Jun. 30, 2021</t>
        </is>
      </c>
      <c r="C1" s="2" t="inlineStr">
        <is>
          <t>Dec. 31, 2020</t>
        </is>
      </c>
    </row>
    <row r="2">
      <c r="A2" s="3" t="inlineStr">
        <is>
          <t>Marketable Securities [Line Items]</t>
        </is>
      </c>
    </row>
    <row r="3">
      <c r="A3" s="4" t="inlineStr">
        <is>
          <t>Debt Securities, Available-for-sale, Amortized Cost, Total</t>
        </is>
      </c>
      <c r="B3" s="6" t="n">
        <v>30175</v>
      </c>
      <c r="C3" s="6" t="n">
        <v>63111</v>
      </c>
    </row>
    <row r="4">
      <c r="A4" s="4" t="inlineStr">
        <is>
          <t>Gross unrealized gains</t>
        </is>
      </c>
      <c r="B4" s="5" t="n">
        <v>3</v>
      </c>
      <c r="C4" s="5" t="n">
        <v>8</v>
      </c>
    </row>
    <row r="5">
      <c r="A5" s="4" t="inlineStr">
        <is>
          <t>Gross unrealized losses</t>
        </is>
      </c>
      <c r="B5" s="5" t="n">
        <v>0</v>
      </c>
      <c r="C5" s="5" t="n">
        <v>0</v>
      </c>
    </row>
    <row r="6">
      <c r="A6" s="4" t="inlineStr">
        <is>
          <t>Fair value</t>
        </is>
      </c>
      <c r="B6" s="5" t="n">
        <v>30178</v>
      </c>
      <c r="C6" s="5" t="n">
        <v>63119</v>
      </c>
    </row>
    <row r="7">
      <c r="A7" s="4" t="inlineStr">
        <is>
          <t>U.S. Treasury Bills and Notes [Member]</t>
        </is>
      </c>
    </row>
    <row r="8">
      <c r="A8" s="3" t="inlineStr">
        <is>
          <t>Marketable Securities [Line Items]</t>
        </is>
      </c>
    </row>
    <row r="9">
      <c r="A9" s="4" t="inlineStr">
        <is>
          <t>Debt Securities, Available-for-sale, Amortized Cost, Total</t>
        </is>
      </c>
      <c r="B9" s="5" t="n">
        <v>25173</v>
      </c>
      <c r="C9" s="5" t="n">
        <v>32221</v>
      </c>
    </row>
    <row r="10">
      <c r="A10" s="4" t="inlineStr">
        <is>
          <t>Gross unrealized gains</t>
        </is>
      </c>
      <c r="B10" s="5" t="n">
        <v>3</v>
      </c>
      <c r="C10" s="5" t="n">
        <v>3</v>
      </c>
    </row>
    <row r="11">
      <c r="A11" s="4" t="inlineStr">
        <is>
          <t>Gross unrealized losses</t>
        </is>
      </c>
      <c r="B11" s="5" t="n">
        <v>0</v>
      </c>
      <c r="C11" s="5" t="n">
        <v>0</v>
      </c>
    </row>
    <row r="12">
      <c r="A12" s="4" t="inlineStr">
        <is>
          <t>Fair value</t>
        </is>
      </c>
      <c r="B12" s="5" t="n">
        <v>25176</v>
      </c>
      <c r="C12" s="5" t="n">
        <v>32224</v>
      </c>
    </row>
    <row r="13">
      <c r="A13" s="4" t="inlineStr">
        <is>
          <t>U.S. Agency Securities [Member]</t>
        </is>
      </c>
    </row>
    <row r="14">
      <c r="A14" s="3" t="inlineStr">
        <is>
          <t>Marketable Securities [Line Items]</t>
        </is>
      </c>
    </row>
    <row r="15">
      <c r="A15" s="4" t="inlineStr">
        <is>
          <t>Debt Securities, Available-for-sale, Amortized Cost, Total</t>
        </is>
      </c>
      <c r="B15" s="5" t="n">
        <v>5002</v>
      </c>
      <c r="C15" s="5" t="n">
        <v>30890</v>
      </c>
    </row>
    <row r="16">
      <c r="A16" s="4" t="inlineStr">
        <is>
          <t>Gross unrealized gains</t>
        </is>
      </c>
      <c r="B16" s="5" t="n">
        <v>0</v>
      </c>
      <c r="C16" s="5" t="n">
        <v>5</v>
      </c>
    </row>
    <row r="17">
      <c r="A17" s="4" t="inlineStr">
        <is>
          <t>Gross unrealized losses</t>
        </is>
      </c>
      <c r="B17" s="5" t="n">
        <v>0</v>
      </c>
      <c r="C17" s="5" t="n">
        <v>0</v>
      </c>
    </row>
    <row r="18">
      <c r="A18" s="4" t="inlineStr">
        <is>
          <t>Fair value</t>
        </is>
      </c>
      <c r="B18" s="6" t="n">
        <v>5002</v>
      </c>
      <c r="C18" s="6" t="n">
        <v>308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Marketable securities - Additional Information (Details)</t>
        </is>
      </c>
      <c r="B1" s="2" t="inlineStr">
        <is>
          <t>6 Months Ended</t>
        </is>
      </c>
      <c r="C1" s="2" t="inlineStr">
        <is>
          <t>12 Months Ended</t>
        </is>
      </c>
    </row>
    <row r="2">
      <c r="B2" s="2" t="inlineStr">
        <is>
          <t>Jun. 30, 2021</t>
        </is>
      </c>
      <c r="C2" s="2" t="inlineStr">
        <is>
          <t>Dec. 31, 2020</t>
        </is>
      </c>
    </row>
    <row r="3">
      <c r="A3" s="3" t="inlineStr">
        <is>
          <t>Marketable Securities [Line Items]</t>
        </is>
      </c>
    </row>
    <row r="4">
      <c r="A4" s="4" t="inlineStr">
        <is>
          <t>Remaining contractual maturities of marketable securities term</t>
        </is>
      </c>
      <c r="B4" s="4" t="inlineStr">
        <is>
          <t>1 year</t>
        </is>
      </c>
      <c r="C4"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7866</v>
      </c>
      <c r="C3" s="6" t="n">
        <v>4782</v>
      </c>
    </row>
    <row r="4">
      <c r="A4" s="4" t="inlineStr">
        <is>
          <t>Less accumulated depreciation</t>
        </is>
      </c>
      <c r="B4" s="5" t="n">
        <v>-1449</v>
      </c>
      <c r="C4" s="5" t="n">
        <v>-798</v>
      </c>
    </row>
    <row r="5">
      <c r="A5" s="4" t="inlineStr">
        <is>
          <t>Property and equipment, net</t>
        </is>
      </c>
      <c r="B5" s="5" t="n">
        <v>6417</v>
      </c>
      <c r="C5" s="5" t="n">
        <v>3984</v>
      </c>
    </row>
    <row r="6">
      <c r="A6" s="4" t="inlineStr">
        <is>
          <t>Equipment</t>
        </is>
      </c>
    </row>
    <row r="7">
      <c r="A7" s="3" t="inlineStr">
        <is>
          <t>Property Plant And Equipment [Line Items]</t>
        </is>
      </c>
    </row>
    <row r="8">
      <c r="A8" s="4" t="inlineStr">
        <is>
          <t>Total property and equipment</t>
        </is>
      </c>
      <c r="B8" s="5" t="n">
        <v>6754</v>
      </c>
      <c r="C8" s="5" t="n">
        <v>3937</v>
      </c>
    </row>
    <row r="9">
      <c r="A9" s="4" t="inlineStr">
        <is>
          <t>Leasehold Improvements</t>
        </is>
      </c>
    </row>
    <row r="10">
      <c r="A10" s="3" t="inlineStr">
        <is>
          <t>Property Plant And Equipment [Line Items]</t>
        </is>
      </c>
    </row>
    <row r="11">
      <c r="A11" s="4" t="inlineStr">
        <is>
          <t>Total property and equipment</t>
        </is>
      </c>
      <c r="B11" s="5" t="n">
        <v>432</v>
      </c>
      <c r="C11" s="5" t="n">
        <v>259</v>
      </c>
    </row>
    <row r="12">
      <c r="A12" s="4" t="inlineStr">
        <is>
          <t>Furniture and Fixtures</t>
        </is>
      </c>
    </row>
    <row r="13">
      <c r="A13" s="3" t="inlineStr">
        <is>
          <t>Property Plant And Equipment [Line Items]</t>
        </is>
      </c>
    </row>
    <row r="14">
      <c r="A14" s="4" t="inlineStr">
        <is>
          <t>Total property and equipment</t>
        </is>
      </c>
      <c r="B14" s="5" t="n">
        <v>535</v>
      </c>
      <c r="C14" s="5" t="n">
        <v>481</v>
      </c>
    </row>
    <row r="15">
      <c r="A15" s="4" t="inlineStr">
        <is>
          <t>Computer Equipment</t>
        </is>
      </c>
    </row>
    <row r="16">
      <c r="A16" s="3" t="inlineStr">
        <is>
          <t>Property Plant And Equipment [Line Items]</t>
        </is>
      </c>
    </row>
    <row r="17">
      <c r="A17" s="4" t="inlineStr">
        <is>
          <t>Total property and equipment</t>
        </is>
      </c>
      <c r="B17" s="6" t="n">
        <v>145</v>
      </c>
      <c r="C17" s="6" t="n">
        <v>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9" t="n">
        <v>0.4</v>
      </c>
      <c r="C4" s="9" t="n">
        <v>0.3</v>
      </c>
      <c r="D4" s="9" t="n">
        <v>0.7</v>
      </c>
      <c r="E4" s="9" t="n">
        <v>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s) - USD ($) $ in Thousands</t>
        </is>
      </c>
      <c r="B1" s="2" t="inlineStr">
        <is>
          <t>Jun. 30, 2021</t>
        </is>
      </c>
      <c r="C1" s="2" t="inlineStr">
        <is>
          <t>Dec. 31, 2020</t>
        </is>
      </c>
    </row>
    <row r="2">
      <c r="A2" s="3" t="inlineStr">
        <is>
          <t>Assets</t>
        </is>
      </c>
    </row>
    <row r="3">
      <c r="A3" s="4" t="inlineStr">
        <is>
          <t>Total assets</t>
        </is>
      </c>
      <c r="B3" s="6" t="n">
        <v>355151</v>
      </c>
      <c r="C3" s="6" t="n">
        <v>69843</v>
      </c>
    </row>
    <row r="4">
      <c r="A4" s="3" t="inlineStr">
        <is>
          <t>Liabilities</t>
        </is>
      </c>
    </row>
    <row r="5">
      <c r="A5" s="4" t="inlineStr">
        <is>
          <t>Total liabilities</t>
        </is>
      </c>
      <c r="B5" s="5" t="n">
        <v>12460</v>
      </c>
      <c r="C5" s="5" t="n">
        <v>9722</v>
      </c>
    </row>
    <row r="6">
      <c r="A6" s="4" t="inlineStr">
        <is>
          <t>Success Payment Liability</t>
        </is>
      </c>
    </row>
    <row r="7">
      <c r="A7" s="3" t="inlineStr">
        <is>
          <t>Liabilities</t>
        </is>
      </c>
    </row>
    <row r="8">
      <c r="A8" s="4" t="inlineStr">
        <is>
          <t>Total liabilities</t>
        </is>
      </c>
      <c r="B8" s="5" t="n">
        <v>12460</v>
      </c>
      <c r="C8" s="5" t="n">
        <v>2806</v>
      </c>
    </row>
    <row r="9">
      <c r="A9" s="4" t="inlineStr">
        <is>
          <t>Antidilution Rights Liability</t>
        </is>
      </c>
    </row>
    <row r="10">
      <c r="A10" s="3" t="inlineStr">
        <is>
          <t>Liabilities</t>
        </is>
      </c>
    </row>
    <row r="11">
      <c r="A11" s="4" t="inlineStr">
        <is>
          <t>Total liabilities</t>
        </is>
      </c>
      <c r="C11" s="5" t="n">
        <v>6916</v>
      </c>
    </row>
    <row r="12">
      <c r="A12" s="4" t="inlineStr">
        <is>
          <t>U.S. Treasury Bills and Notes</t>
        </is>
      </c>
    </row>
    <row r="13">
      <c r="A13" s="3" t="inlineStr">
        <is>
          <t>Assets</t>
        </is>
      </c>
    </row>
    <row r="14">
      <c r="A14" s="4" t="inlineStr">
        <is>
          <t>Total assets</t>
        </is>
      </c>
      <c r="B14" s="5" t="n">
        <v>25176</v>
      </c>
      <c r="C14" s="5" t="n">
        <v>32224</v>
      </c>
    </row>
    <row r="15">
      <c r="A15" s="4" t="inlineStr">
        <is>
          <t>U.S. Agency Securities</t>
        </is>
      </c>
    </row>
    <row r="16">
      <c r="A16" s="3" t="inlineStr">
        <is>
          <t>Assets</t>
        </is>
      </c>
    </row>
    <row r="17">
      <c r="A17" s="4" t="inlineStr">
        <is>
          <t>Total assets</t>
        </is>
      </c>
      <c r="B17" s="5" t="n">
        <v>5002</v>
      </c>
      <c r="C17" s="5" t="n">
        <v>30895</v>
      </c>
    </row>
    <row r="18">
      <c r="A18" s="4" t="inlineStr">
        <is>
          <t>Level 1</t>
        </is>
      </c>
    </row>
    <row r="19">
      <c r="A19" s="3" t="inlineStr">
        <is>
          <t>Assets</t>
        </is>
      </c>
    </row>
    <row r="20">
      <c r="A20" s="4" t="inlineStr">
        <is>
          <t>Total assets</t>
        </is>
      </c>
      <c r="B20" s="5" t="n">
        <v>324973</v>
      </c>
      <c r="C20" s="5" t="n">
        <v>6724</v>
      </c>
    </row>
    <row r="21">
      <c r="A21" s="3" t="inlineStr">
        <is>
          <t>Liabilities</t>
        </is>
      </c>
    </row>
    <row r="22">
      <c r="A22" s="4" t="inlineStr">
        <is>
          <t>Total liabilities</t>
        </is>
      </c>
      <c r="B22" s="5" t="n">
        <v>0</v>
      </c>
      <c r="C22" s="5" t="n">
        <v>0</v>
      </c>
    </row>
    <row r="23">
      <c r="A23" s="4" t="inlineStr">
        <is>
          <t>Level 1 | Success Payment Liability</t>
        </is>
      </c>
    </row>
    <row r="24">
      <c r="A24" s="3" t="inlineStr">
        <is>
          <t>Liabilities</t>
        </is>
      </c>
    </row>
    <row r="25">
      <c r="A25" s="4" t="inlineStr">
        <is>
          <t>Total liabilities</t>
        </is>
      </c>
      <c r="B25" s="5" t="n">
        <v>0</v>
      </c>
      <c r="C25" s="5" t="n">
        <v>0</v>
      </c>
    </row>
    <row r="26">
      <c r="A26" s="4" t="inlineStr">
        <is>
          <t>Level 1 | Antidilution Rights Liability</t>
        </is>
      </c>
    </row>
    <row r="27">
      <c r="A27" s="3" t="inlineStr">
        <is>
          <t>Liabilities</t>
        </is>
      </c>
    </row>
    <row r="28">
      <c r="A28" s="4" t="inlineStr">
        <is>
          <t>Total liabilities</t>
        </is>
      </c>
      <c r="C28" s="5" t="n">
        <v>0</v>
      </c>
    </row>
    <row r="29">
      <c r="A29" s="4" t="inlineStr">
        <is>
          <t>Level 1 | U.S. Treasury Bills and Notes</t>
        </is>
      </c>
    </row>
    <row r="30">
      <c r="A30" s="3" t="inlineStr">
        <is>
          <t>Assets</t>
        </is>
      </c>
    </row>
    <row r="31">
      <c r="A31" s="4" t="inlineStr">
        <is>
          <t>Total assets</t>
        </is>
      </c>
      <c r="B31" s="5" t="n">
        <v>0</v>
      </c>
      <c r="C31" s="5" t="n">
        <v>0</v>
      </c>
    </row>
    <row r="32">
      <c r="A32" s="4" t="inlineStr">
        <is>
          <t>Level 1 | U.S. Agency Securities</t>
        </is>
      </c>
    </row>
    <row r="33">
      <c r="A33" s="3" t="inlineStr">
        <is>
          <t>Assets</t>
        </is>
      </c>
    </row>
    <row r="34">
      <c r="A34" s="4" t="inlineStr">
        <is>
          <t>Total assets</t>
        </is>
      </c>
      <c r="B34" s="5" t="n">
        <v>0</v>
      </c>
      <c r="C34" s="5" t="n">
        <v>0</v>
      </c>
    </row>
    <row r="35">
      <c r="A35" s="4" t="inlineStr">
        <is>
          <t>Level 2</t>
        </is>
      </c>
    </row>
    <row r="36">
      <c r="A36" s="3" t="inlineStr">
        <is>
          <t>Assets</t>
        </is>
      </c>
    </row>
    <row r="37">
      <c r="A37" s="4" t="inlineStr">
        <is>
          <t>Total assets</t>
        </is>
      </c>
      <c r="B37" s="5" t="n">
        <v>30178</v>
      </c>
      <c r="C37" s="5" t="n">
        <v>63119</v>
      </c>
    </row>
    <row r="38">
      <c r="A38" s="3" t="inlineStr">
        <is>
          <t>Liabilities</t>
        </is>
      </c>
    </row>
    <row r="39">
      <c r="A39" s="4" t="inlineStr">
        <is>
          <t>Total liabilities</t>
        </is>
      </c>
      <c r="B39" s="5" t="n">
        <v>0</v>
      </c>
      <c r="C39" s="5" t="n">
        <v>0</v>
      </c>
    </row>
    <row r="40">
      <c r="A40" s="4" t="inlineStr">
        <is>
          <t>Level 2 | Success Payment Liability</t>
        </is>
      </c>
    </row>
    <row r="41">
      <c r="A41" s="3" t="inlineStr">
        <is>
          <t>Liabilities</t>
        </is>
      </c>
    </row>
    <row r="42">
      <c r="A42" s="4" t="inlineStr">
        <is>
          <t>Total liabilities</t>
        </is>
      </c>
      <c r="B42" s="5" t="n">
        <v>0</v>
      </c>
      <c r="C42" s="5" t="n">
        <v>0</v>
      </c>
    </row>
    <row r="43">
      <c r="A43" s="4" t="inlineStr">
        <is>
          <t>Level 2 | Antidilution Rights Liability</t>
        </is>
      </c>
    </row>
    <row r="44">
      <c r="A44" s="3" t="inlineStr">
        <is>
          <t>Liabilities</t>
        </is>
      </c>
    </row>
    <row r="45">
      <c r="A45" s="4" t="inlineStr">
        <is>
          <t>Total liabilities</t>
        </is>
      </c>
      <c r="C45" s="5" t="n">
        <v>0</v>
      </c>
    </row>
    <row r="46">
      <c r="A46" s="4" t="inlineStr">
        <is>
          <t>Level 2 | U.S. Treasury Bills and Notes</t>
        </is>
      </c>
    </row>
    <row r="47">
      <c r="A47" s="3" t="inlineStr">
        <is>
          <t>Assets</t>
        </is>
      </c>
    </row>
    <row r="48">
      <c r="A48" s="4" t="inlineStr">
        <is>
          <t>Total assets</t>
        </is>
      </c>
      <c r="B48" s="5" t="n">
        <v>25176</v>
      </c>
      <c r="C48" s="5" t="n">
        <v>32224</v>
      </c>
    </row>
    <row r="49">
      <c r="A49" s="4" t="inlineStr">
        <is>
          <t>Level 2 | U.S. Agency Securities</t>
        </is>
      </c>
    </row>
    <row r="50">
      <c r="A50" s="3" t="inlineStr">
        <is>
          <t>Assets</t>
        </is>
      </c>
    </row>
    <row r="51">
      <c r="A51" s="4" t="inlineStr">
        <is>
          <t>Total assets</t>
        </is>
      </c>
      <c r="B51" s="5" t="n">
        <v>5002</v>
      </c>
      <c r="C51" s="5" t="n">
        <v>30895</v>
      </c>
    </row>
    <row r="52">
      <c r="A52" s="4" t="inlineStr">
        <is>
          <t>Level 3</t>
        </is>
      </c>
    </row>
    <row r="53">
      <c r="A53" s="3" t="inlineStr">
        <is>
          <t>Assets</t>
        </is>
      </c>
    </row>
    <row r="54">
      <c r="A54" s="4" t="inlineStr">
        <is>
          <t>Total assets</t>
        </is>
      </c>
      <c r="B54" s="5" t="n">
        <v>0</v>
      </c>
      <c r="C54" s="5" t="n">
        <v>0</v>
      </c>
    </row>
    <row r="55">
      <c r="A55" s="3" t="inlineStr">
        <is>
          <t>Liabilities</t>
        </is>
      </c>
    </row>
    <row r="56">
      <c r="A56" s="4" t="inlineStr">
        <is>
          <t>Total liabilities</t>
        </is>
      </c>
      <c r="B56" s="5" t="n">
        <v>12460</v>
      </c>
      <c r="C56" s="5" t="n">
        <v>9722</v>
      </c>
    </row>
    <row r="57">
      <c r="A57" s="4" t="inlineStr">
        <is>
          <t>Level 3 | Success Payment Liability</t>
        </is>
      </c>
    </row>
    <row r="58">
      <c r="A58" s="3" t="inlineStr">
        <is>
          <t>Liabilities</t>
        </is>
      </c>
    </row>
    <row r="59">
      <c r="A59" s="4" t="inlineStr">
        <is>
          <t>Total liabilities</t>
        </is>
      </c>
      <c r="B59" s="5" t="n">
        <v>12460</v>
      </c>
      <c r="C59" s="5" t="n">
        <v>2806</v>
      </c>
    </row>
    <row r="60">
      <c r="A60" s="4" t="inlineStr">
        <is>
          <t>Level 3 | Antidilution Rights Liability</t>
        </is>
      </c>
    </row>
    <row r="61">
      <c r="A61" s="3" t="inlineStr">
        <is>
          <t>Liabilities</t>
        </is>
      </c>
    </row>
    <row r="62">
      <c r="A62" s="4" t="inlineStr">
        <is>
          <t>Total liabilities</t>
        </is>
      </c>
      <c r="C62" s="5" t="n">
        <v>6916</v>
      </c>
    </row>
    <row r="63">
      <c r="A63" s="4" t="inlineStr">
        <is>
          <t>Level 3 | U.S. Treasury Bills and Notes</t>
        </is>
      </c>
    </row>
    <row r="64">
      <c r="A64" s="3" t="inlineStr">
        <is>
          <t>Assets</t>
        </is>
      </c>
    </row>
    <row r="65">
      <c r="A65" s="4" t="inlineStr">
        <is>
          <t>Total assets</t>
        </is>
      </c>
      <c r="B65" s="5" t="n">
        <v>0</v>
      </c>
      <c r="C65" s="5" t="n">
        <v>0</v>
      </c>
    </row>
    <row r="66">
      <c r="A66" s="4" t="inlineStr">
        <is>
          <t>Level 3 | U.S. Agency Securities</t>
        </is>
      </c>
    </row>
    <row r="67">
      <c r="A67" s="3" t="inlineStr">
        <is>
          <t>Assets</t>
        </is>
      </c>
    </row>
    <row r="68">
      <c r="A68" s="4" t="inlineStr">
        <is>
          <t>Total assets</t>
        </is>
      </c>
      <c r="B68" s="5" t="n">
        <v>0</v>
      </c>
      <c r="C68" s="5" t="n">
        <v>0</v>
      </c>
    </row>
    <row r="69">
      <c r="A69" s="4" t="inlineStr">
        <is>
          <t>Money Market Funds</t>
        </is>
      </c>
    </row>
    <row r="70">
      <c r="A70" s="3" t="inlineStr">
        <is>
          <t>Assets</t>
        </is>
      </c>
    </row>
    <row r="71">
      <c r="A71" s="4" t="inlineStr">
        <is>
          <t>Total assets</t>
        </is>
      </c>
      <c r="B71" s="5" t="n">
        <v>324973</v>
      </c>
      <c r="C71" s="5" t="n">
        <v>6724</v>
      </c>
    </row>
    <row r="72">
      <c r="A72" s="4" t="inlineStr">
        <is>
          <t>Money Market Funds | Level 1</t>
        </is>
      </c>
    </row>
    <row r="73">
      <c r="A73" s="3" t="inlineStr">
        <is>
          <t>Assets</t>
        </is>
      </c>
    </row>
    <row r="74">
      <c r="A74" s="4" t="inlineStr">
        <is>
          <t>Total assets</t>
        </is>
      </c>
      <c r="B74" s="5" t="n">
        <v>324973</v>
      </c>
      <c r="C74" s="5" t="n">
        <v>6724</v>
      </c>
    </row>
    <row r="75">
      <c r="A75" s="4" t="inlineStr">
        <is>
          <t>Money Market Funds | Level 2</t>
        </is>
      </c>
    </row>
    <row r="76">
      <c r="A76" s="3" t="inlineStr">
        <is>
          <t>Assets</t>
        </is>
      </c>
    </row>
    <row r="77">
      <c r="A77" s="4" t="inlineStr">
        <is>
          <t>Total assets</t>
        </is>
      </c>
      <c r="B77" s="5" t="n">
        <v>0</v>
      </c>
      <c r="C77" s="5" t="n">
        <v>0</v>
      </c>
    </row>
    <row r="78">
      <c r="A78" s="4" t="inlineStr">
        <is>
          <t>Money Market Funds | Level 3</t>
        </is>
      </c>
    </row>
    <row r="79">
      <c r="A79" s="3" t="inlineStr">
        <is>
          <t>Assets</t>
        </is>
      </c>
    </row>
    <row r="80">
      <c r="A80" s="4" t="inlineStr">
        <is>
          <t>Total assets</t>
        </is>
      </c>
      <c r="B80" s="6" t="n">
        <v>0</v>
      </c>
      <c r="C8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6" customWidth="1" min="7" max="7"/>
    <col width="14" customWidth="1" min="8" max="8"/>
  </cols>
  <sheetData>
    <row r="1">
      <c r="A1" s="1" t="inlineStr">
        <is>
          <t>Fair value of financial instruments - Additional Information (Details) - USD ($)</t>
        </is>
      </c>
      <c r="B1" s="2" t="inlineStr">
        <is>
          <t>Jun. 30, 2021</t>
        </is>
      </c>
      <c r="C1" s="2" t="inlineStr">
        <is>
          <t>Mar. 31, 2021</t>
        </is>
      </c>
      <c r="D1" s="2" t="inlineStr">
        <is>
          <t>Dec. 31, 2020</t>
        </is>
      </c>
      <c r="E1" s="2" t="inlineStr">
        <is>
          <t>Jun. 30, 2021</t>
        </is>
      </c>
      <c r="F1" s="2" t="inlineStr">
        <is>
          <t>Jun. 30, 2020</t>
        </is>
      </c>
      <c r="G1" s="2" t="inlineStr">
        <is>
          <t>Jun. 30, 2021</t>
        </is>
      </c>
      <c r="H1" s="2" t="inlineStr">
        <is>
          <t>Jun. 30, 2020</t>
        </is>
      </c>
    </row>
    <row r="2">
      <c r="A2" s="3" t="inlineStr">
        <is>
          <t>Fair Value Assets And Liabilities Measured On Recurring And Nonrecurring Basis [Line Items]</t>
        </is>
      </c>
    </row>
    <row r="3">
      <c r="A3" s="4" t="inlineStr">
        <is>
          <t>Cash equivalents</t>
        </is>
      </c>
      <c r="B3" s="6" t="n">
        <v>325000000</v>
      </c>
      <c r="D3" s="6" t="n">
        <v>6700000</v>
      </c>
      <c r="E3" s="6" t="n">
        <v>325000000</v>
      </c>
      <c r="G3" s="6" t="n">
        <v>325000000</v>
      </c>
    </row>
    <row r="4">
      <c r="A4" s="4" t="inlineStr">
        <is>
          <t>Common stock shares issued</t>
        </is>
      </c>
      <c r="B4" s="5" t="n">
        <v>48215812</v>
      </c>
      <c r="D4" s="5" t="n">
        <v>3123424</v>
      </c>
      <c r="E4" s="5" t="n">
        <v>48215812</v>
      </c>
      <c r="G4" s="5" t="n">
        <v>48215812</v>
      </c>
    </row>
    <row r="5">
      <c r="A5" s="4" t="inlineStr">
        <is>
          <t>Issuance of common stock, value</t>
        </is>
      </c>
      <c r="B5" s="6" t="n">
        <v>48000</v>
      </c>
      <c r="D5" s="6" t="n">
        <v>3000</v>
      </c>
      <c r="E5" s="6" t="n">
        <v>48000</v>
      </c>
      <c r="G5" s="6" t="n">
        <v>48000</v>
      </c>
    </row>
    <row r="6">
      <c r="A6" s="4" t="inlineStr">
        <is>
          <t>Success payment liability</t>
        </is>
      </c>
      <c r="B6" s="5" t="n">
        <v>0</v>
      </c>
      <c r="E6" s="5" t="n">
        <v>0</v>
      </c>
      <c r="F6" s="6" t="n">
        <v>0</v>
      </c>
      <c r="G6" s="5" t="n">
        <v>0</v>
      </c>
      <c r="H6" s="6" t="n">
        <v>0</v>
      </c>
    </row>
    <row r="7">
      <c r="A7" s="4" t="inlineStr">
        <is>
          <t>Other Expense</t>
        </is>
      </c>
    </row>
    <row r="8">
      <c r="A8" s="3" t="inlineStr">
        <is>
          <t>Fair Value Assets And Liabilities Measured On Recurring And Nonrecurring Basis [Line Items]</t>
        </is>
      </c>
    </row>
    <row r="9">
      <c r="A9" s="4" t="inlineStr">
        <is>
          <t>Success payment liability</t>
        </is>
      </c>
      <c r="B9" s="5" t="n">
        <v>10000000</v>
      </c>
      <c r="E9" s="5" t="n">
        <v>10000000</v>
      </c>
      <c r="F9" s="5" t="n">
        <v>100000</v>
      </c>
      <c r="G9" s="5" t="n">
        <v>10000000</v>
      </c>
      <c r="H9" s="5" t="n">
        <v>100000</v>
      </c>
    </row>
    <row r="10">
      <c r="A10" s="4" t="inlineStr">
        <is>
          <t>Success payment liability</t>
        </is>
      </c>
      <c r="B10" s="5" t="n">
        <v>9700000</v>
      </c>
      <c r="E10" s="5" t="n">
        <v>9700000</v>
      </c>
      <c r="G10" s="5" t="n">
        <v>9700000</v>
      </c>
    </row>
    <row r="11">
      <c r="A11" s="4" t="inlineStr">
        <is>
          <t>Harvard and Board</t>
        </is>
      </c>
    </row>
    <row r="12">
      <c r="A12" s="3" t="inlineStr">
        <is>
          <t>Fair Value Assets And Liabilities Measured On Recurring And Nonrecurring Basis [Line Items]</t>
        </is>
      </c>
    </row>
    <row r="13">
      <c r="A13" s="4" t="inlineStr">
        <is>
          <t>Success payment liability</t>
        </is>
      </c>
      <c r="B13" s="5" t="n">
        <v>10000000000</v>
      </c>
      <c r="E13" s="5" t="n">
        <v>10000000000</v>
      </c>
      <c r="G13" s="5" t="n">
        <v>10000000000</v>
      </c>
    </row>
    <row r="14">
      <c r="A14" s="4" t="inlineStr">
        <is>
          <t>Harvard | Maximum</t>
        </is>
      </c>
    </row>
    <row r="15">
      <c r="A15" s="3" t="inlineStr">
        <is>
          <t>Fair Value Assets And Liabilities Measured On Recurring And Nonrecurring Basis [Line Items]</t>
        </is>
      </c>
    </row>
    <row r="16">
      <c r="A16" s="4" t="inlineStr">
        <is>
          <t>Success payment liability</t>
        </is>
      </c>
      <c r="B16" s="6" t="n">
        <v>31300000</v>
      </c>
      <c r="E16" s="6" t="n">
        <v>31300000</v>
      </c>
      <c r="G16" s="6" t="n">
        <v>31300000</v>
      </c>
    </row>
    <row r="17">
      <c r="A17" s="4" t="inlineStr">
        <is>
          <t>Broad License Agreement</t>
        </is>
      </c>
    </row>
    <row r="18">
      <c r="A18" s="3" t="inlineStr">
        <is>
          <t>Fair Value Assets And Liabilities Measured On Recurring And Nonrecurring Basis [Line Items]</t>
        </is>
      </c>
    </row>
    <row r="19">
      <c r="A19" s="4" t="inlineStr">
        <is>
          <t>Common stock shares issued</t>
        </is>
      </c>
      <c r="B19" s="5" t="n">
        <v>276075</v>
      </c>
      <c r="E19" s="5" t="n">
        <v>276075</v>
      </c>
      <c r="G19" s="5" t="n">
        <v>276075</v>
      </c>
    </row>
    <row r="20">
      <c r="A20" s="4" t="inlineStr">
        <is>
          <t>Success payment liability</t>
        </is>
      </c>
      <c r="B20" s="6" t="n">
        <v>0</v>
      </c>
      <c r="E20" s="6" t="n">
        <v>0</v>
      </c>
      <c r="F20" s="5" t="n">
        <v>0</v>
      </c>
      <c r="G20" s="6" t="n">
        <v>0</v>
      </c>
      <c r="H20" s="5" t="n">
        <v>0</v>
      </c>
    </row>
    <row r="21">
      <c r="A21" s="4" t="inlineStr">
        <is>
          <t>Fair value inputs probability of termination</t>
        </is>
      </c>
      <c r="B21" s="4" t="inlineStr">
        <is>
          <t>100.00%</t>
        </is>
      </c>
      <c r="C21" s="4" t="inlineStr">
        <is>
          <t>100.00%</t>
        </is>
      </c>
      <c r="D21" s="4" t="inlineStr">
        <is>
          <t>90.00%</t>
        </is>
      </c>
    </row>
    <row r="22">
      <c r="A22" s="4" t="inlineStr">
        <is>
          <t>Antidilution Rights Liability</t>
        </is>
      </c>
    </row>
    <row r="23">
      <c r="A23" s="3" t="inlineStr">
        <is>
          <t>Fair Value Assets And Liabilities Measured On Recurring And Nonrecurring Basis [Line Items]</t>
        </is>
      </c>
    </row>
    <row r="24">
      <c r="A24" s="4" t="inlineStr">
        <is>
          <t>Common stock shares issued</t>
        </is>
      </c>
      <c r="B24" s="5" t="n">
        <v>878098</v>
      </c>
      <c r="E24" s="5" t="n">
        <v>878098</v>
      </c>
      <c r="G24" s="5" t="n">
        <v>878098</v>
      </c>
    </row>
    <row r="25">
      <c r="A25" s="4" t="inlineStr">
        <is>
          <t>Issuance of common stock, value</t>
        </is>
      </c>
      <c r="B25" s="6" t="n">
        <v>32500000</v>
      </c>
      <c r="E25" s="6" t="n">
        <v>32500000</v>
      </c>
      <c r="G25" s="6" t="n">
        <v>32500000</v>
      </c>
    </row>
    <row r="26">
      <c r="A26" s="4" t="inlineStr">
        <is>
          <t>Increase in liabilities</t>
        </is>
      </c>
      <c r="E26" s="6" t="n">
        <v>26000000</v>
      </c>
      <c r="F26" s="6" t="n">
        <v>900000</v>
      </c>
      <c r="G26" s="6" t="n">
        <v>25600000</v>
      </c>
      <c r="H26" s="6" t="n">
        <v>1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Liabilities Measured on Recurring Basis (Details) - $ / shares</t>
        </is>
      </c>
      <c r="B1" s="2" t="inlineStr">
        <is>
          <t>Dec. 31, 2020</t>
        </is>
      </c>
      <c r="C1" s="2" t="inlineStr">
        <is>
          <t>Jun. 30, 2021</t>
        </is>
      </c>
    </row>
    <row r="2">
      <c r="A2" s="3" t="inlineStr">
        <is>
          <t>Fair Value Assets And Liabilities Measured On Recurring And Nonrecurring Basis [Line Items]</t>
        </is>
      </c>
    </row>
    <row r="3">
      <c r="A3" s="4" t="inlineStr">
        <is>
          <t>Fair value of common stock (per share)</t>
        </is>
      </c>
      <c r="B3" s="8" t="n">
        <v>8.24</v>
      </c>
      <c r="C3" s="8" t="n">
        <v>60.25</v>
      </c>
    </row>
    <row r="4">
      <c r="A4" s="4" t="inlineStr">
        <is>
          <t>Cumulative probability of triggering event</t>
        </is>
      </c>
      <c r="B4" s="4" t="inlineStr">
        <is>
          <t>70.00%</t>
        </is>
      </c>
    </row>
    <row r="5">
      <c r="A5" s="4" t="inlineStr">
        <is>
          <t>Equity Volatility</t>
        </is>
      </c>
    </row>
    <row r="6">
      <c r="A6" s="3" t="inlineStr">
        <is>
          <t>Fair Value Assets And Liabilities Measured On Recurring And Nonrecurring Basis [Line Items]</t>
        </is>
      </c>
    </row>
    <row r="7">
      <c r="A7" s="4" t="inlineStr">
        <is>
          <t>Equity volatility</t>
        </is>
      </c>
      <c r="B7" s="4" t="inlineStr">
        <is>
          <t>105.00%</t>
        </is>
      </c>
      <c r="C7" s="4" t="inlineStr">
        <is>
          <t>78.00%</t>
        </is>
      </c>
    </row>
    <row r="8">
      <c r="A8" s="4" t="inlineStr">
        <is>
          <t>Expected Term</t>
        </is>
      </c>
    </row>
    <row r="9">
      <c r="A9" s="3" t="inlineStr">
        <is>
          <t>Fair Value Assets And Liabilities Measured On Recurring And Nonrecurring Basis [Line Items]</t>
        </is>
      </c>
    </row>
    <row r="10">
      <c r="A10" s="4" t="inlineStr">
        <is>
          <t>Expected term (in years)</t>
        </is>
      </c>
      <c r="B10" s="4"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3423</v>
      </c>
      <c r="C4" s="6" t="n">
        <v>5654</v>
      </c>
      <c r="D4" s="6" t="n">
        <v>24768</v>
      </c>
      <c r="E4" s="6" t="n">
        <v>12177</v>
      </c>
    </row>
    <row r="5">
      <c r="A5" s="4" t="inlineStr">
        <is>
          <t>General and administrative</t>
        </is>
      </c>
      <c r="B5" s="5" t="n">
        <v>3541</v>
      </c>
      <c r="C5" s="5" t="n">
        <v>1032</v>
      </c>
      <c r="D5" s="5" t="n">
        <v>6257</v>
      </c>
      <c r="E5" s="5" t="n">
        <v>1878</v>
      </c>
    </row>
    <row r="6">
      <c r="A6" s="4" t="inlineStr">
        <is>
          <t>Total operating expenses</t>
        </is>
      </c>
      <c r="B6" s="5" t="n">
        <v>16964</v>
      </c>
      <c r="C6" s="5" t="n">
        <v>6686</v>
      </c>
      <c r="D6" s="5" t="n">
        <v>31025</v>
      </c>
      <c r="E6" s="5" t="n">
        <v>14055</v>
      </c>
    </row>
    <row r="7">
      <c r="A7" s="4" t="inlineStr">
        <is>
          <t>Loss from operations</t>
        </is>
      </c>
      <c r="B7" s="5" t="n">
        <v>-16964</v>
      </c>
      <c r="C7" s="5" t="n">
        <v>-6686</v>
      </c>
      <c r="D7" s="5" t="n">
        <v>-31025</v>
      </c>
      <c r="E7" s="5" t="n">
        <v>-14055</v>
      </c>
    </row>
    <row r="8">
      <c r="A8" s="3" t="inlineStr">
        <is>
          <t>Other income (expense):</t>
        </is>
      </c>
    </row>
    <row r="9">
      <c r="A9" s="4" t="inlineStr">
        <is>
          <t>Change in fair value of preferred stock tranche liability</t>
        </is>
      </c>
      <c r="E9" s="5" t="n">
        <v>2507</v>
      </c>
    </row>
    <row r="10">
      <c r="A10" s="4" t="inlineStr">
        <is>
          <t>Change in fair value of antidilution rights liability</t>
        </is>
      </c>
      <c r="B10" s="5" t="n">
        <v>-25970</v>
      </c>
      <c r="C10" s="5" t="n">
        <v>-863</v>
      </c>
      <c r="D10" s="5" t="n">
        <v>-25574</v>
      </c>
      <c r="E10" s="5" t="n">
        <v>-1745</v>
      </c>
    </row>
    <row r="11">
      <c r="A11" s="4" t="inlineStr">
        <is>
          <t>Change in fair value of success payment liability</t>
        </is>
      </c>
      <c r="B11" s="5" t="n">
        <v>-10036</v>
      </c>
      <c r="C11" s="5" t="n">
        <v>-81</v>
      </c>
      <c r="D11" s="5" t="n">
        <v>-9654</v>
      </c>
      <c r="E11" s="5" t="n">
        <v>-17</v>
      </c>
    </row>
    <row r="12">
      <c r="A12" s="4" t="inlineStr">
        <is>
          <t>Interest income and other income (expense), net</t>
        </is>
      </c>
      <c r="B12" s="5" t="n">
        <v>5</v>
      </c>
      <c r="C12" s="5" t="n">
        <v>50</v>
      </c>
      <c r="D12" s="5" t="n">
        <v>25</v>
      </c>
      <c r="E12" s="5" t="n">
        <v>127</v>
      </c>
    </row>
    <row r="13">
      <c r="A13" s="4" t="inlineStr">
        <is>
          <t>Total other (expense) income, net</t>
        </is>
      </c>
      <c r="B13" s="5" t="n">
        <v>-36001</v>
      </c>
      <c r="C13" s="5" t="n">
        <v>-894</v>
      </c>
      <c r="D13" s="5" t="n">
        <v>-35203</v>
      </c>
      <c r="E13" s="5" t="n">
        <v>872</v>
      </c>
    </row>
    <row r="14">
      <c r="A14" s="4" t="inlineStr">
        <is>
          <t>Net loss</t>
        </is>
      </c>
      <c r="B14" s="6" t="n">
        <v>-52965</v>
      </c>
      <c r="C14" s="6" t="n">
        <v>-7580</v>
      </c>
      <c r="D14" s="6" t="n">
        <v>-66228</v>
      </c>
      <c r="E14" s="6" t="n">
        <v>-13183</v>
      </c>
    </row>
    <row r="15">
      <c r="A15" s="4" t="inlineStr">
        <is>
          <t>Net loss per common share attributable to common stockholders, basic and diluted</t>
        </is>
      </c>
      <c r="B15" s="8" t="n">
        <v>-6.66</v>
      </c>
      <c r="C15" s="8" t="n">
        <v>-3.41</v>
      </c>
      <c r="D15" s="8" t="n">
        <v>-12.46</v>
      </c>
      <c r="E15" s="8" t="n">
        <v>-6.36</v>
      </c>
    </row>
    <row r="16">
      <c r="A16" s="4" t="inlineStr">
        <is>
          <t>Weighted-average common shares used in net loss per share attributable to common stockholders, basic and diluted</t>
        </is>
      </c>
      <c r="B16" s="5" t="n">
        <v>7948110</v>
      </c>
      <c r="C16" s="5" t="n">
        <v>2225017</v>
      </c>
      <c r="D16" s="5" t="n">
        <v>5316804</v>
      </c>
      <c r="E16" s="5" t="n">
        <v>2071249</v>
      </c>
    </row>
    <row r="17">
      <c r="A17" s="3" t="inlineStr">
        <is>
          <t>Comprehensive Loss:</t>
        </is>
      </c>
    </row>
    <row r="18">
      <c r="A18" s="4" t="inlineStr">
        <is>
          <t>Net loss</t>
        </is>
      </c>
      <c r="B18" s="6" t="n">
        <v>-52965</v>
      </c>
      <c r="C18" s="6" t="n">
        <v>-7580</v>
      </c>
      <c r="D18" s="6" t="n">
        <v>-66228</v>
      </c>
      <c r="E18" s="6" t="n">
        <v>-13183</v>
      </c>
    </row>
    <row r="19">
      <c r="A19" s="3" t="inlineStr">
        <is>
          <t>Other comprehensive (loss) income:</t>
        </is>
      </c>
    </row>
    <row r="20">
      <c r="A20" s="4" t="inlineStr">
        <is>
          <t>Unrealized gain (loss) on marketable securities</t>
        </is>
      </c>
      <c r="B20" s="5" t="n">
        <v>-4</v>
      </c>
      <c r="C20" s="5" t="n">
        <v>-19</v>
      </c>
      <c r="D20" s="5" t="n">
        <v>-5</v>
      </c>
      <c r="E20" s="5" t="n">
        <v>-8</v>
      </c>
    </row>
    <row r="21">
      <c r="A21" s="4" t="inlineStr">
        <is>
          <t>Comprehensive loss attributable to common stockholders</t>
        </is>
      </c>
      <c r="B21" s="6" t="n">
        <v>-52969</v>
      </c>
      <c r="C21" s="6" t="n">
        <v>-7599</v>
      </c>
      <c r="D21" s="6" t="n">
        <v>-66233</v>
      </c>
      <c r="E21" s="6" t="n">
        <v>-13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chedule of Reconciliation of Changes in Fair Value of Financial Instruments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Fair Value Liabilities Measured On Recurring Basis Unobservable Input Reconciliation [Line Items]</t>
        </is>
      </c>
    </row>
    <row r="4">
      <c r="A4" s="4" t="inlineStr">
        <is>
          <t>Beginning balance</t>
        </is>
      </c>
      <c r="C4" s="6" t="n">
        <v>9722</v>
      </c>
      <c r="D4" s="6" t="n">
        <v>12034</v>
      </c>
    </row>
    <row r="5">
      <c r="A5" s="4" t="inlineStr">
        <is>
          <t>Issuance of Series A Preferred Stock</t>
        </is>
      </c>
      <c r="D5" s="5" t="n">
        <v>-7064</v>
      </c>
    </row>
    <row r="6">
      <c r="A6" s="4" t="inlineStr">
        <is>
          <t>Issuance of common stock</t>
        </is>
      </c>
      <c r="B6" s="6" t="n">
        <v>281584</v>
      </c>
      <c r="C6" s="5" t="n">
        <v>-32490</v>
      </c>
      <c r="D6" s="5" t="n">
        <v>-487</v>
      </c>
    </row>
    <row r="7">
      <c r="A7" s="4" t="inlineStr">
        <is>
          <t>Changes in fair value</t>
        </is>
      </c>
      <c r="C7" s="5" t="n">
        <v>35228</v>
      </c>
      <c r="D7" s="5" t="n">
        <v>-745</v>
      </c>
    </row>
    <row r="8">
      <c r="A8" s="4" t="inlineStr">
        <is>
          <t>Ending balance</t>
        </is>
      </c>
      <c r="B8" s="5" t="n">
        <v>12460</v>
      </c>
      <c r="C8" s="5" t="n">
        <v>12460</v>
      </c>
      <c r="D8" s="5" t="n">
        <v>3738</v>
      </c>
    </row>
    <row r="9">
      <c r="A9" s="4" t="inlineStr">
        <is>
          <t>Antidilution Rights Liability</t>
        </is>
      </c>
    </row>
    <row r="10">
      <c r="A10" s="3" t="inlineStr">
        <is>
          <t>Fair Value Liabilities Measured On Recurring Basis Unobservable Input Reconciliation [Line Items]</t>
        </is>
      </c>
    </row>
    <row r="11">
      <c r="A11" s="4" t="inlineStr">
        <is>
          <t>Beginning balance</t>
        </is>
      </c>
      <c r="C11" s="5" t="n">
        <v>6916</v>
      </c>
      <c r="D11" s="5" t="n">
        <v>2044</v>
      </c>
    </row>
    <row r="12">
      <c r="A12" s="4" t="inlineStr">
        <is>
          <t>Issuance of Series A Preferred Stock</t>
        </is>
      </c>
      <c r="D12" s="5" t="n">
        <v>0</v>
      </c>
    </row>
    <row r="13">
      <c r="A13" s="4" t="inlineStr">
        <is>
          <t>Issuance of common stock</t>
        </is>
      </c>
      <c r="C13" s="5" t="n">
        <v>-32490</v>
      </c>
      <c r="D13" s="5" t="n">
        <v>-487</v>
      </c>
    </row>
    <row r="14">
      <c r="A14" s="4" t="inlineStr">
        <is>
          <t>Changes in fair value</t>
        </is>
      </c>
      <c r="C14" s="5" t="n">
        <v>25574</v>
      </c>
      <c r="D14" s="5" t="n">
        <v>1745</v>
      </c>
    </row>
    <row r="15">
      <c r="A15" s="4" t="inlineStr">
        <is>
          <t>Ending balance</t>
        </is>
      </c>
      <c r="B15" s="5" t="n">
        <v>0</v>
      </c>
      <c r="C15" s="5" t="n">
        <v>0</v>
      </c>
      <c r="D15" s="5" t="n">
        <v>3302</v>
      </c>
    </row>
    <row r="16">
      <c r="A16" s="4" t="inlineStr">
        <is>
          <t>Success Payment Liability</t>
        </is>
      </c>
    </row>
    <row r="17">
      <c r="A17" s="3" t="inlineStr">
        <is>
          <t>Fair Value Liabilities Measured On Recurring Basis Unobservable Input Reconciliation [Line Items]</t>
        </is>
      </c>
    </row>
    <row r="18">
      <c r="A18" s="4" t="inlineStr">
        <is>
          <t>Beginning balance</t>
        </is>
      </c>
      <c r="C18" s="5" t="n">
        <v>2806</v>
      </c>
      <c r="D18" s="5" t="n">
        <v>419</v>
      </c>
    </row>
    <row r="19">
      <c r="A19" s="4" t="inlineStr">
        <is>
          <t>Issuance of Series A Preferred Stock</t>
        </is>
      </c>
      <c r="D19" s="5" t="n">
        <v>0</v>
      </c>
    </row>
    <row r="20">
      <c r="A20" s="4" t="inlineStr">
        <is>
          <t>Issuance of common stock</t>
        </is>
      </c>
      <c r="C20" s="5" t="n">
        <v>0</v>
      </c>
      <c r="D20" s="5" t="n">
        <v>0</v>
      </c>
    </row>
    <row r="21">
      <c r="A21" s="4" t="inlineStr">
        <is>
          <t>Changes in fair value</t>
        </is>
      </c>
      <c r="C21" s="5" t="n">
        <v>9654</v>
      </c>
      <c r="D21" s="5" t="n">
        <v>17</v>
      </c>
    </row>
    <row r="22">
      <c r="A22" s="4" t="inlineStr">
        <is>
          <t>Ending balance</t>
        </is>
      </c>
      <c r="B22" s="6" t="n">
        <v>12460</v>
      </c>
      <c r="C22" s="6" t="n">
        <v>12460</v>
      </c>
      <c r="D22" s="5" t="n">
        <v>436</v>
      </c>
    </row>
    <row r="23">
      <c r="A23" s="4" t="inlineStr">
        <is>
          <t>Preferred Stock Tranche Liability</t>
        </is>
      </c>
    </row>
    <row r="24">
      <c r="A24" s="3" t="inlineStr">
        <is>
          <t>Fair Value Liabilities Measured On Recurring Basis Unobservable Input Reconciliation [Line Items]</t>
        </is>
      </c>
    </row>
    <row r="25">
      <c r="A25" s="4" t="inlineStr">
        <is>
          <t>Beginning balance</t>
        </is>
      </c>
      <c r="D25" s="5" t="n">
        <v>9571</v>
      </c>
    </row>
    <row r="26">
      <c r="A26" s="4" t="inlineStr">
        <is>
          <t>Issuance of Series A Preferred Stock</t>
        </is>
      </c>
      <c r="D26" s="5" t="n">
        <v>-7064</v>
      </c>
    </row>
    <row r="27">
      <c r="A27" s="4" t="inlineStr">
        <is>
          <t>Issuance of common stock</t>
        </is>
      </c>
      <c r="D27" s="5" t="n">
        <v>0</v>
      </c>
    </row>
    <row r="28">
      <c r="A28" s="4" t="inlineStr">
        <is>
          <t>Changes in fair value</t>
        </is>
      </c>
      <c r="D28" s="5" t="n">
        <v>-2507</v>
      </c>
    </row>
    <row r="29">
      <c r="A29" s="4" t="inlineStr">
        <is>
          <t>Ending balance</t>
        </is>
      </c>
      <c r="D29"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1</t>
        </is>
      </c>
      <c r="C1" s="2" t="inlineStr">
        <is>
          <t>Dec. 31, 2020</t>
        </is>
      </c>
    </row>
    <row r="2">
      <c r="A2" s="3" t="inlineStr">
        <is>
          <t>Payables And Accruals [Abstract]</t>
        </is>
      </c>
    </row>
    <row r="3">
      <c r="A3" s="4" t="inlineStr">
        <is>
          <t>Employee compensation and related benefits</t>
        </is>
      </c>
      <c r="B3" s="6" t="n">
        <v>1517</v>
      </c>
      <c r="C3" s="6" t="n">
        <v>1636</v>
      </c>
    </row>
    <row r="4">
      <c r="A4" s="4" t="inlineStr">
        <is>
          <t>Accrued external research and development expenses</t>
        </is>
      </c>
      <c r="B4" s="5" t="n">
        <v>3262</v>
      </c>
      <c r="C4" s="5" t="n">
        <v>4827</v>
      </c>
    </row>
    <row r="5">
      <c r="A5" s="4" t="inlineStr">
        <is>
          <t>Professional fees</t>
        </is>
      </c>
      <c r="B5" s="5" t="n">
        <v>1161</v>
      </c>
      <c r="C5" s="5" t="n">
        <v>303</v>
      </c>
    </row>
    <row r="6">
      <c r="A6" s="4" t="inlineStr">
        <is>
          <t>Other</t>
        </is>
      </c>
      <c r="B6" s="5" t="n">
        <v>1027</v>
      </c>
      <c r="C6" s="5" t="n">
        <v>423</v>
      </c>
    </row>
    <row r="7">
      <c r="A7" s="4" t="inlineStr">
        <is>
          <t>Total</t>
        </is>
      </c>
      <c r="B7" s="6" t="n">
        <v>6967</v>
      </c>
      <c r="C7" s="6" t="n">
        <v>7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License Agreement - Additional Information (Details) - USD ($)</t>
        </is>
      </c>
      <c r="B1" s="2" t="inlineStr">
        <is>
          <t>1 Months Ended</t>
        </is>
      </c>
      <c r="C1" s="2" t="inlineStr">
        <is>
          <t>3 Months Ended</t>
        </is>
      </c>
      <c r="E1" s="2" t="inlineStr">
        <is>
          <t>6 Months Ended</t>
        </is>
      </c>
      <c r="G1" s="2" t="inlineStr">
        <is>
          <t>10 Months Ended</t>
        </is>
      </c>
      <c r="H1" s="2" t="inlineStr">
        <is>
          <t>12 Months Ended</t>
        </is>
      </c>
    </row>
    <row r="2">
      <c r="B2" s="2" t="inlineStr">
        <is>
          <t>Apr. 30, 2019</t>
        </is>
      </c>
      <c r="C2" s="2" t="inlineStr">
        <is>
          <t>Jun. 30, 2021</t>
        </is>
      </c>
      <c r="D2" s="2" t="inlineStr">
        <is>
          <t>Jun. 30, 2020</t>
        </is>
      </c>
      <c r="E2" s="2" t="inlineStr">
        <is>
          <t>Jun. 30, 2021</t>
        </is>
      </c>
      <c r="F2" s="2" t="inlineStr">
        <is>
          <t>Jun. 30, 2020</t>
        </is>
      </c>
      <c r="G2" s="2" t="inlineStr">
        <is>
          <t>Oct. 31, 2020</t>
        </is>
      </c>
      <c r="H2" s="2" t="inlineStr">
        <is>
          <t>Dec. 31, 2020</t>
        </is>
      </c>
      <c r="I2" s="2" t="inlineStr">
        <is>
          <t>Dec. 31, 2019</t>
        </is>
      </c>
    </row>
    <row r="3">
      <c r="A3" s="3" t="inlineStr">
        <is>
          <t>Research And Development Arrangement Contract To Perform For Others [Line Items]</t>
        </is>
      </c>
    </row>
    <row r="4">
      <c r="A4" s="4" t="inlineStr">
        <is>
          <t>Research and development expenses</t>
        </is>
      </c>
      <c r="C4" s="6" t="n">
        <v>13423000</v>
      </c>
      <c r="D4" s="6" t="n">
        <v>5654000</v>
      </c>
      <c r="E4" s="6" t="n">
        <v>24768000</v>
      </c>
      <c r="F4" s="6" t="n">
        <v>12177000</v>
      </c>
    </row>
    <row r="5">
      <c r="A5" s="4" t="inlineStr">
        <is>
          <t>Common stock shares issued</t>
        </is>
      </c>
      <c r="C5" s="5" t="n">
        <v>48215812</v>
      </c>
      <c r="E5" s="5" t="n">
        <v>48215812</v>
      </c>
      <c r="H5" s="5" t="n">
        <v>3123424</v>
      </c>
    </row>
    <row r="6">
      <c r="A6" s="4" t="inlineStr">
        <is>
          <t>Common stock fair value</t>
        </is>
      </c>
      <c r="C6" s="7" t="n">
        <v>0.001</v>
      </c>
      <c r="E6" s="7" t="n">
        <v>0.001</v>
      </c>
      <c r="H6" s="7" t="n">
        <v>0.001</v>
      </c>
    </row>
    <row r="7">
      <c r="A7" s="4" t="inlineStr">
        <is>
          <t>Issuance of common stock</t>
        </is>
      </c>
      <c r="C7" s="6" t="n">
        <v>281584000</v>
      </c>
      <c r="E7" s="6" t="n">
        <v>-32490000</v>
      </c>
      <c r="F7" s="5" t="n">
        <v>-487000</v>
      </c>
    </row>
    <row r="8">
      <c r="A8" s="4" t="inlineStr">
        <is>
          <t>Issuance of common stock, value</t>
        </is>
      </c>
      <c r="C8" s="5" t="n">
        <v>48000</v>
      </c>
      <c r="E8" s="5" t="n">
        <v>48000</v>
      </c>
      <c r="H8" s="6" t="n">
        <v>3000</v>
      </c>
    </row>
    <row r="9">
      <c r="A9" s="4" t="inlineStr">
        <is>
          <t>Success payment liability</t>
        </is>
      </c>
      <c r="C9" s="6" t="n">
        <v>0</v>
      </c>
      <c r="D9" s="5" t="n">
        <v>0</v>
      </c>
      <c r="E9" s="6" t="n">
        <v>0</v>
      </c>
      <c r="F9" s="5" t="n">
        <v>0</v>
      </c>
    </row>
    <row r="10">
      <c r="A10" s="4" t="inlineStr">
        <is>
          <t>Broad License Agreement</t>
        </is>
      </c>
    </row>
    <row r="11">
      <c r="A11" s="3" t="inlineStr">
        <is>
          <t>Research And Development Arrangement Contract To Perform For Others [Line Items]</t>
        </is>
      </c>
    </row>
    <row r="12">
      <c r="A12" s="4" t="inlineStr">
        <is>
          <t>Common stock shares issued</t>
        </is>
      </c>
      <c r="C12" s="5" t="n">
        <v>276075</v>
      </c>
      <c r="E12" s="5" t="n">
        <v>276075</v>
      </c>
    </row>
    <row r="13">
      <c r="A13" s="4" t="inlineStr">
        <is>
          <t>Issuance of common stock</t>
        </is>
      </c>
      <c r="E13" s="6" t="n">
        <v>300000</v>
      </c>
    </row>
    <row r="14">
      <c r="A14" s="4" t="inlineStr">
        <is>
          <t>Preferred stock financing partially satisfied</t>
        </is>
      </c>
      <c r="I14" s="6" t="n">
        <v>100000</v>
      </c>
    </row>
    <row r="15">
      <c r="A15" s="4" t="inlineStr">
        <is>
          <t>Preferred stock financing were fully satisfied</t>
        </is>
      </c>
      <c r="H15" s="6" t="n">
        <v>500000</v>
      </c>
    </row>
    <row r="16">
      <c r="A16" s="4" t="inlineStr">
        <is>
          <t>Common stock issued for partly satisfying preferred stock financing</t>
        </is>
      </c>
      <c r="I16" s="6" t="n">
        <v>121411000</v>
      </c>
    </row>
    <row r="17">
      <c r="A17" s="4" t="inlineStr">
        <is>
          <t>Common stock issued for fully satisfying preferred stock financing</t>
        </is>
      </c>
      <c r="H17" s="5" t="n">
        <v>187867</v>
      </c>
    </row>
    <row r="18">
      <c r="A18" s="4" t="inlineStr">
        <is>
          <t>Success payment liability</t>
        </is>
      </c>
      <c r="C18" s="6" t="n">
        <v>0</v>
      </c>
      <c r="D18" s="5" t="n">
        <v>0</v>
      </c>
      <c r="E18" s="5" t="n">
        <v>0</v>
      </c>
      <c r="F18" s="5" t="n">
        <v>0</v>
      </c>
    </row>
    <row r="19">
      <c r="A19" s="4" t="inlineStr">
        <is>
          <t>Payment of milestone development</t>
        </is>
      </c>
      <c r="E19" s="5" t="n">
        <v>46200000</v>
      </c>
    </row>
    <row r="20">
      <c r="A20" s="4" t="inlineStr">
        <is>
          <t>Payment of sales based milestone</t>
        </is>
      </c>
      <c r="E20" s="5" t="n">
        <v>108000000</v>
      </c>
    </row>
    <row r="21">
      <c r="A21" s="4" t="inlineStr">
        <is>
          <t>Verily License Agreement</t>
        </is>
      </c>
    </row>
    <row r="22">
      <c r="A22" s="3" t="inlineStr">
        <is>
          <t>Research And Development Arrangement Contract To Perform For Others [Line Items]</t>
        </is>
      </c>
    </row>
    <row r="23">
      <c r="A23" s="4" t="inlineStr">
        <is>
          <t>Research and development expenses</t>
        </is>
      </c>
      <c r="C23" s="5" t="n">
        <v>0</v>
      </c>
      <c r="D23" s="5" t="n">
        <v>200000</v>
      </c>
      <c r="E23" s="5" t="n">
        <v>0</v>
      </c>
      <c r="F23" s="5" t="n">
        <v>1500000</v>
      </c>
    </row>
    <row r="24">
      <c r="A24" s="4" t="inlineStr">
        <is>
          <t>Amount due as a result of termination</t>
        </is>
      </c>
      <c r="C24" s="5" t="n">
        <v>0</v>
      </c>
      <c r="E24" s="5" t="n">
        <v>0</v>
      </c>
    </row>
    <row r="25">
      <c r="A25" s="4" t="inlineStr">
        <is>
          <t>Beam License Agreement</t>
        </is>
      </c>
    </row>
    <row r="26">
      <c r="A26" s="3" t="inlineStr">
        <is>
          <t>Research And Development Arrangement Contract To Perform For Others [Line Items]</t>
        </is>
      </c>
    </row>
    <row r="27">
      <c r="A27" s="4" t="inlineStr">
        <is>
          <t>Research and development expenses</t>
        </is>
      </c>
      <c r="C27" s="5" t="n">
        <v>0</v>
      </c>
      <c r="D27" s="5" t="n">
        <v>0</v>
      </c>
      <c r="E27" s="5" t="n">
        <v>200000</v>
      </c>
      <c r="F27" s="5" t="n">
        <v>200000</v>
      </c>
    </row>
    <row r="28">
      <c r="A28" s="4" t="inlineStr">
        <is>
          <t>Common stock shares issued</t>
        </is>
      </c>
      <c r="B28" s="5" t="n">
        <v>276075</v>
      </c>
    </row>
    <row r="29">
      <c r="A29" s="4" t="inlineStr">
        <is>
          <t>Issuance of common stock</t>
        </is>
      </c>
      <c r="B29" s="6" t="n">
        <v>300000</v>
      </c>
    </row>
    <row r="30">
      <c r="A30" s="4" t="inlineStr">
        <is>
          <t>Payment of milestone development</t>
        </is>
      </c>
      <c r="B30" s="5" t="n">
        <v>11300000</v>
      </c>
    </row>
    <row r="31">
      <c r="A31" s="4" t="inlineStr">
        <is>
          <t>Payment of sales based milestone</t>
        </is>
      </c>
      <c r="B31" s="5" t="n">
        <v>15000000</v>
      </c>
    </row>
    <row r="32">
      <c r="A32" s="4" t="inlineStr">
        <is>
          <t>Reimbursement received related to reduction to research and development expense</t>
        </is>
      </c>
      <c r="C32" s="5" t="n">
        <v>0</v>
      </c>
      <c r="D32" s="5" t="n">
        <v>0</v>
      </c>
      <c r="E32" s="5" t="n">
        <v>200000</v>
      </c>
      <c r="F32" s="5" t="n">
        <v>100000</v>
      </c>
    </row>
    <row r="33">
      <c r="A33" s="4" t="inlineStr">
        <is>
          <t>Milestone related expenses</t>
        </is>
      </c>
      <c r="E33" s="5" t="n">
        <v>0</v>
      </c>
    </row>
    <row r="34">
      <c r="A34" s="4" t="inlineStr">
        <is>
          <t>Beam License Agreement | Non-US</t>
        </is>
      </c>
    </row>
    <row r="35">
      <c r="A35" s="3" t="inlineStr">
        <is>
          <t>Research And Development Arrangement Contract To Perform For Others [Line Items]</t>
        </is>
      </c>
    </row>
    <row r="36">
      <c r="A36" s="4" t="inlineStr">
        <is>
          <t>Payment of milestone development</t>
        </is>
      </c>
      <c r="B36" s="5" t="n">
        <v>5600000</v>
      </c>
    </row>
    <row r="37">
      <c r="A37" s="4" t="inlineStr">
        <is>
          <t>Payment of sales based milestone</t>
        </is>
      </c>
      <c r="B37" s="6" t="n">
        <v>7500000</v>
      </c>
    </row>
    <row r="38">
      <c r="A38" s="4" t="inlineStr">
        <is>
          <t>Acuitas Agreements</t>
        </is>
      </c>
    </row>
    <row r="39">
      <c r="A39" s="3" t="inlineStr">
        <is>
          <t>Research And Development Arrangement Contract To Perform For Others [Line Items]</t>
        </is>
      </c>
    </row>
    <row r="40">
      <c r="A40" s="4" t="inlineStr">
        <is>
          <t>Research and development expenses</t>
        </is>
      </c>
      <c r="C40" s="6" t="n">
        <v>300000</v>
      </c>
      <c r="D40" s="6" t="n">
        <v>300000</v>
      </c>
      <c r="E40" s="5" t="n">
        <v>600000</v>
      </c>
      <c r="F40" s="6" t="n">
        <v>800000</v>
      </c>
    </row>
    <row r="41">
      <c r="A41" s="4" t="inlineStr">
        <is>
          <t>License Agreement</t>
        </is>
      </c>
    </row>
    <row r="42">
      <c r="A42" s="3" t="inlineStr">
        <is>
          <t>Research And Development Arrangement Contract To Perform For Others [Line Items]</t>
        </is>
      </c>
    </row>
    <row r="43">
      <c r="A43" s="4" t="inlineStr">
        <is>
          <t>Non Refundable Upfront License Fee</t>
        </is>
      </c>
      <c r="G43" s="6" t="n">
        <v>2000000</v>
      </c>
    </row>
    <row r="44">
      <c r="A44" s="4" t="inlineStr">
        <is>
          <t>Clinical And Regulatory Milestone</t>
        </is>
      </c>
      <c r="E44" s="5" t="n">
        <v>9800000</v>
      </c>
    </row>
    <row r="45">
      <c r="A45" s="4" t="inlineStr">
        <is>
          <t>Sales Based Milestone</t>
        </is>
      </c>
      <c r="E45" s="5" t="n">
        <v>9500000</v>
      </c>
    </row>
    <row r="46">
      <c r="A46" s="4" t="inlineStr">
        <is>
          <t>Milestone related expenses</t>
        </is>
      </c>
      <c r="E46" s="5" t="n">
        <v>0</v>
      </c>
    </row>
    <row r="47">
      <c r="A47" s="4" t="inlineStr">
        <is>
          <t>License Agreement | Broad License Agreement</t>
        </is>
      </c>
    </row>
    <row r="48">
      <c r="A48" s="3" t="inlineStr">
        <is>
          <t>Research And Development Arrangement Contract To Perform For Others [Line Items]</t>
        </is>
      </c>
    </row>
    <row r="49">
      <c r="A49" s="4" t="inlineStr">
        <is>
          <t>Non-Refundable Upfront License Fees Paid</t>
        </is>
      </c>
      <c r="E49" s="6" t="n">
        <v>300000</v>
      </c>
    </row>
    <row r="50">
      <c r="A50" s="4" t="inlineStr">
        <is>
          <t>Antidilution Rights | Broad License Agreement</t>
        </is>
      </c>
    </row>
    <row r="51">
      <c r="A51" s="3" t="inlineStr">
        <is>
          <t>Research And Development Arrangement Contract To Perform For Others [Line Items]</t>
        </is>
      </c>
    </row>
    <row r="52">
      <c r="A52" s="4" t="inlineStr">
        <is>
          <t>Common stock shares issued</t>
        </is>
      </c>
      <c r="C52" s="5" t="n">
        <v>878098</v>
      </c>
      <c r="E52" s="5" t="n">
        <v>878098</v>
      </c>
    </row>
    <row r="53">
      <c r="A53" s="4" t="inlineStr">
        <is>
          <t>Issuance of common stock, value</t>
        </is>
      </c>
      <c r="C53" s="6" t="n">
        <v>32500000</v>
      </c>
      <c r="E53" s="6" t="n">
        <v>32500000</v>
      </c>
    </row>
  </sheetData>
  <mergeCells count="4">
    <mergeCell ref="A1:A2"/>
    <mergeCell ref="C1:D1"/>
    <mergeCell ref="E1:F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eferred Stock Tranche Liability - Additional Information (Details) - Seires A Preferred Stock [Member] - Third tranche $ / shares in Units, $ in Millions</t>
        </is>
      </c>
      <c r="B1" s="2" t="inlineStr">
        <is>
          <t>6 Months Ended</t>
        </is>
      </c>
    </row>
    <row r="2">
      <c r="B2" s="2" t="inlineStr">
        <is>
          <t>Jun. 30, 2021USD ($)$ / sharesshares</t>
        </is>
      </c>
    </row>
    <row r="3">
      <c r="A3" s="3" t="inlineStr">
        <is>
          <t>Class Of Stock [Line Items]</t>
        </is>
      </c>
    </row>
    <row r="4">
      <c r="A4" s="4" t="inlineStr">
        <is>
          <t>Preferred stock, shares authorized</t>
        </is>
      </c>
      <c r="B4" s="5" t="n">
        <v>49749167</v>
      </c>
    </row>
    <row r="5">
      <c r="A5" s="4" t="inlineStr">
        <is>
          <t>Preferred stock, value per share | $ / shares</t>
        </is>
      </c>
      <c r="B5" s="7" t="n">
        <v>0.598</v>
      </c>
    </row>
    <row r="6">
      <c r="A6" s="4" t="inlineStr">
        <is>
          <t>Preferred stock, shares issued</t>
        </is>
      </c>
      <c r="B6" s="5" t="n">
        <v>49749167</v>
      </c>
    </row>
    <row r="7">
      <c r="A7" s="4" t="inlineStr">
        <is>
          <t>Proceeds from issuance or sale of preferred stock | $</t>
        </is>
      </c>
      <c r="B7" s="9" t="n">
        <v>2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Preferred and Common Stock - Additional Information (Details) - USD ($) $ / shares in Units, $ in Thousands</t>
        </is>
      </c>
      <c r="B1" s="2" t="inlineStr">
        <is>
          <t>1 Months Ended</t>
        </is>
      </c>
      <c r="C1" s="2" t="inlineStr">
        <is>
          <t>6 Months Ended</t>
        </is>
      </c>
    </row>
    <row r="2">
      <c r="B2" s="2" t="inlineStr">
        <is>
          <t>Jan. 31, 2021</t>
        </is>
      </c>
      <c r="C2" s="2" t="inlineStr">
        <is>
          <t>Jun. 30, 2021</t>
        </is>
      </c>
      <c r="D2" s="2" t="inlineStr">
        <is>
          <t>Jun. 30, 2020</t>
        </is>
      </c>
      <c r="E2" s="2" t="inlineStr">
        <is>
          <t>Jun. 21, 2021</t>
        </is>
      </c>
      <c r="F2" s="2" t="inlineStr">
        <is>
          <t>Dec. 31, 2020</t>
        </is>
      </c>
    </row>
    <row r="3">
      <c r="A3" s="3" t="inlineStr">
        <is>
          <t>Subsidiary Sale Of Stock [Line Items]</t>
        </is>
      </c>
    </row>
    <row r="4">
      <c r="A4" s="4" t="inlineStr">
        <is>
          <t>Proceeds from issuance of Preferred Stock, net</t>
        </is>
      </c>
      <c r="C4" s="6" t="n">
        <v>93759</v>
      </c>
      <c r="D4" s="6" t="n">
        <v>92616</v>
      </c>
    </row>
    <row r="5">
      <c r="A5" s="4" t="inlineStr">
        <is>
          <t>Common stock, shares authorized</t>
        </is>
      </c>
      <c r="C5" s="5" t="n">
        <v>200000000</v>
      </c>
      <c r="F5" s="5" t="n">
        <v>255000000</v>
      </c>
    </row>
    <row r="6">
      <c r="A6" s="4" t="inlineStr">
        <is>
          <t>Common stock shares issued</t>
        </is>
      </c>
      <c r="C6" s="5" t="n">
        <v>48215812</v>
      </c>
      <c r="F6" s="5" t="n">
        <v>3123424</v>
      </c>
    </row>
    <row r="7">
      <c r="A7" s="4" t="inlineStr">
        <is>
          <t>Common Stock, Par Value</t>
        </is>
      </c>
      <c r="C7" s="7" t="n">
        <v>0.001</v>
      </c>
      <c r="F7" s="7" t="n">
        <v>0.001</v>
      </c>
    </row>
    <row r="8">
      <c r="A8" s="4" t="inlineStr">
        <is>
          <t>Harvard and Board [Member]</t>
        </is>
      </c>
    </row>
    <row r="9">
      <c r="A9" s="3" t="inlineStr">
        <is>
          <t>Subsidiary Sale Of Stock [Line Items]</t>
        </is>
      </c>
    </row>
    <row r="10">
      <c r="A10" s="4" t="inlineStr">
        <is>
          <t>Common stock shares issued</t>
        </is>
      </c>
      <c r="C10" s="5" t="n">
        <v>878098</v>
      </c>
    </row>
    <row r="11">
      <c r="A11" s="4" t="inlineStr">
        <is>
          <t>IPO</t>
        </is>
      </c>
    </row>
    <row r="12">
      <c r="A12" s="3" t="inlineStr">
        <is>
          <t>Subsidiary Sale Of Stock [Line Items]</t>
        </is>
      </c>
    </row>
    <row r="13">
      <c r="A13" s="4" t="inlineStr">
        <is>
          <t>Proceeds from issuance of Preferred Stock, net</t>
        </is>
      </c>
      <c r="C13" s="6" t="n">
        <v>281600</v>
      </c>
    </row>
    <row r="14">
      <c r="A14" s="4" t="inlineStr">
        <is>
          <t>Common stock shares issued</t>
        </is>
      </c>
      <c r="C14" s="5" t="n">
        <v>16141157</v>
      </c>
    </row>
    <row r="15">
      <c r="A15" s="4" t="inlineStr">
        <is>
          <t>Additional shares of common stock</t>
        </is>
      </c>
      <c r="C15" s="5" t="n">
        <v>2105368</v>
      </c>
    </row>
    <row r="16">
      <c r="A16" s="4" t="inlineStr">
        <is>
          <t>Public price</t>
        </is>
      </c>
      <c r="C16" s="6" t="n">
        <v>19</v>
      </c>
    </row>
    <row r="17">
      <c r="A17" s="4" t="inlineStr">
        <is>
          <t>Proceeds from common stock, gross</t>
        </is>
      </c>
      <c r="C17" s="6" t="n">
        <v>306700</v>
      </c>
    </row>
    <row r="18">
      <c r="A18" s="4" t="inlineStr">
        <is>
          <t>Shares issued upon conversion of preferred stock</t>
        </is>
      </c>
      <c r="C18" s="5" t="n">
        <v>27720923</v>
      </c>
      <c r="E18" s="5" t="n">
        <v>27720923</v>
      </c>
    </row>
    <row r="19">
      <c r="A19" s="4" t="inlineStr">
        <is>
          <t>Preferred Stock [Member]</t>
        </is>
      </c>
    </row>
    <row r="20">
      <c r="A20" s="3" t="inlineStr">
        <is>
          <t>Subsidiary Sale Of Stock [Line Items]</t>
        </is>
      </c>
    </row>
    <row r="21">
      <c r="A21" s="4" t="inlineStr">
        <is>
          <t>Preferred stock, shares authorized</t>
        </is>
      </c>
      <c r="C21" s="5" t="n">
        <v>5000000</v>
      </c>
    </row>
    <row r="22">
      <c r="A22" s="4" t="inlineStr">
        <is>
          <t>Preferred Stock [Member] | Series B Preferred Stock</t>
        </is>
      </c>
    </row>
    <row r="23">
      <c r="A23" s="3" t="inlineStr">
        <is>
          <t>Subsidiary Sale Of Stock [Line Items]</t>
        </is>
      </c>
    </row>
    <row r="24">
      <c r="A24" s="4" t="inlineStr">
        <is>
          <t>Preferred stock, shares issued</t>
        </is>
      </c>
      <c r="B24" s="5" t="n">
        <v>77163022</v>
      </c>
    </row>
    <row r="25">
      <c r="A25" s="4" t="inlineStr">
        <is>
          <t>Preferred stock, value per share</t>
        </is>
      </c>
      <c r="B25" s="10" t="n">
        <v>1.2182</v>
      </c>
    </row>
    <row r="26">
      <c r="A26" s="4" t="inlineStr">
        <is>
          <t>Proceeds from issuance of Preferred Stock, net</t>
        </is>
      </c>
      <c r="B26" s="6" t="n">
        <v>94000</v>
      </c>
    </row>
    <row r="27">
      <c r="A27" s="4" t="inlineStr">
        <is>
          <t>Transaction costs on issuance</t>
        </is>
      </c>
      <c r="B27" s="6" t="n">
        <v>200</v>
      </c>
    </row>
    <row r="28">
      <c r="A28" s="4" t="inlineStr">
        <is>
          <t>Common Stock</t>
        </is>
      </c>
    </row>
    <row r="29">
      <c r="A29" s="3" t="inlineStr">
        <is>
          <t>Subsidiary Sale Of Stock [Line Items]</t>
        </is>
      </c>
    </row>
    <row r="30">
      <c r="A30" s="4" t="inlineStr">
        <is>
          <t>Common stock, shares authorized</t>
        </is>
      </c>
      <c r="C30" s="5" t="n">
        <v>200000000</v>
      </c>
    </row>
    <row r="31">
      <c r="A31" s="4" t="inlineStr">
        <is>
          <t>Common Stock, Par Value</t>
        </is>
      </c>
      <c r="C31" s="7" t="n">
        <v>0.00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based compensation - Additional Information (Details) - USD ($) $ in Millions</t>
        </is>
      </c>
      <c r="B1" s="2" t="inlineStr">
        <is>
          <t>Jan. 01, 2022</t>
        </is>
      </c>
      <c r="C1" s="2" t="inlineStr">
        <is>
          <t>Jun. 30, 2021</t>
        </is>
      </c>
      <c r="D1" s="2" t="inlineStr">
        <is>
          <t>Jun. 30, 2020</t>
        </is>
      </c>
      <c r="E1" s="2" t="inlineStr">
        <is>
          <t>Jun. 16, 2021</t>
        </is>
      </c>
    </row>
    <row r="2">
      <c r="A2" s="3" t="inlineStr">
        <is>
          <t>Share Based Compensation Arrangement By Share Based Payment Award [Line Items]</t>
        </is>
      </c>
    </row>
    <row r="3">
      <c r="A3" s="4" t="inlineStr">
        <is>
          <t>Shares of common stock reserved for future issuance</t>
        </is>
      </c>
      <c r="C3" s="5" t="n">
        <v>4632042</v>
      </c>
    </row>
    <row r="4">
      <c r="A4" s="4" t="inlineStr">
        <is>
          <t>Stock option granted during period</t>
        </is>
      </c>
      <c r="C4" s="5" t="n">
        <v>2224012</v>
      </c>
      <c r="D4" s="5" t="n">
        <v>0</v>
      </c>
    </row>
    <row r="5">
      <c r="A5" s="4" t="inlineStr">
        <is>
          <t>Employee Stock Option</t>
        </is>
      </c>
    </row>
    <row r="6">
      <c r="A6" s="3" t="inlineStr">
        <is>
          <t>Share Based Compensation Arrangement By Share Based Payment Award [Line Items]</t>
        </is>
      </c>
    </row>
    <row r="7">
      <c r="A7" s="4" t="inlineStr">
        <is>
          <t>Unrecognized stock-based compensation cost</t>
        </is>
      </c>
      <c r="C7" s="9" t="n">
        <v>25.9</v>
      </c>
    </row>
    <row r="8">
      <c r="A8" s="4" t="inlineStr">
        <is>
          <t>Weighted average period over which unrecognized compensation is expected to be recognized</t>
        </is>
      </c>
      <c r="C8" s="4" t="inlineStr">
        <is>
          <t>3 years 2 months 12 days</t>
        </is>
      </c>
    </row>
    <row r="9">
      <c r="A9" s="4" t="inlineStr">
        <is>
          <t>Restricted Stock</t>
        </is>
      </c>
    </row>
    <row r="10">
      <c r="A10" s="3" t="inlineStr">
        <is>
          <t>Share Based Compensation Arrangement By Share Based Payment Award [Line Items]</t>
        </is>
      </c>
    </row>
    <row r="11">
      <c r="A11" s="4" t="inlineStr">
        <is>
          <t>Unrecognized stock-based compensation cost</t>
        </is>
      </c>
      <c r="C11" s="9" t="n">
        <v>0.1</v>
      </c>
    </row>
    <row r="12">
      <c r="A12" s="4" t="inlineStr">
        <is>
          <t>Weighted average period over which unrecognized compensation is expected to be recognized</t>
        </is>
      </c>
      <c r="C12" s="4" t="inlineStr">
        <is>
          <t>1 year</t>
        </is>
      </c>
    </row>
    <row r="13">
      <c r="A13" s="4" t="inlineStr">
        <is>
          <t>Twent Eighteen | Common Stock</t>
        </is>
      </c>
    </row>
    <row r="14">
      <c r="A14" s="3" t="inlineStr">
        <is>
          <t>Share Based Compensation Arrangement By Share Based Payment Award [Line Items]</t>
        </is>
      </c>
    </row>
    <row r="15">
      <c r="A15" s="4" t="inlineStr">
        <is>
          <t>Shares of common stock reserved for future issuance</t>
        </is>
      </c>
      <c r="C15" s="5" t="n">
        <v>6885653</v>
      </c>
    </row>
    <row r="16">
      <c r="A16" s="4" t="inlineStr">
        <is>
          <t>2021 Stock Incentive Plan</t>
        </is>
      </c>
    </row>
    <row r="17">
      <c r="A17" s="3" t="inlineStr">
        <is>
          <t>Share Based Compensation Arrangement By Share Based Payment Award [Line Items]</t>
        </is>
      </c>
    </row>
    <row r="18">
      <c r="A18" s="4" t="inlineStr">
        <is>
          <t>Shares of common stock reserved for future issuance</t>
        </is>
      </c>
      <c r="E18" s="5" t="n">
        <v>3466530</v>
      </c>
    </row>
    <row r="19">
      <c r="A19" s="4" t="inlineStr">
        <is>
          <t>Share-based Compensation Arrangement by Share-based Payment Award, Description</t>
        </is>
      </c>
      <c r="C19" s="4" t="inlineStr">
        <is>
          <t>annual increase, to be added on the first day of each fiscal year, commencing on January 1, 2022 and continuing until, and including, January 1, 2031, equal to the lesser of (i) 5% of the number of shares of common stock outstanding on such date</t>
        </is>
      </c>
    </row>
    <row r="20">
      <c r="A20" s="4" t="inlineStr">
        <is>
          <t>Shares available for future grant</t>
        </is>
      </c>
      <c r="C20" s="5" t="n">
        <v>4167523</v>
      </c>
    </row>
    <row r="21">
      <c r="A21" s="4" t="inlineStr">
        <is>
          <t>2021 Stock Incentive Plan | Common Stock | Forecast</t>
        </is>
      </c>
    </row>
    <row r="22">
      <c r="A22" s="3" t="inlineStr">
        <is>
          <t>Share Based Compensation Arrangement By Share Based Payment Award [Line Items]</t>
        </is>
      </c>
    </row>
    <row r="23">
      <c r="A23" s="4" t="inlineStr">
        <is>
          <t>Percentage of outstanding stock, reserved for issuance</t>
        </is>
      </c>
      <c r="B23" s="4" t="inlineStr">
        <is>
          <t>5.00%</t>
        </is>
      </c>
    </row>
    <row r="24">
      <c r="A24" s="4" t="inlineStr">
        <is>
          <t>ESPP</t>
        </is>
      </c>
    </row>
    <row r="25">
      <c r="A25" s="3" t="inlineStr">
        <is>
          <t>Share Based Compensation Arrangement By Share Based Payment Award [Line Items]</t>
        </is>
      </c>
    </row>
    <row r="26">
      <c r="A26" s="4" t="inlineStr">
        <is>
          <t>Shares of common stock reserved for future issuance</t>
        </is>
      </c>
      <c r="E26" s="5" t="n">
        <v>433316</v>
      </c>
    </row>
    <row r="27">
      <c r="A27" s="4" t="inlineStr">
        <is>
          <t>ESPP | Common Stock | Forecast</t>
        </is>
      </c>
    </row>
    <row r="28">
      <c r="A28" s="3" t="inlineStr">
        <is>
          <t>Share Based Compensation Arrangement By Share Based Payment Award [Line Items]</t>
        </is>
      </c>
    </row>
    <row r="29">
      <c r="A29" s="4" t="inlineStr">
        <is>
          <t>Percentage of outstanding stock, reserved for issuance</t>
        </is>
      </c>
      <c r="B29" s="4" t="inlineStr">
        <is>
          <t>1.00%</t>
        </is>
      </c>
    </row>
    <row r="30">
      <c r="A30" s="4" t="inlineStr">
        <is>
          <t>Increase in common stock capital shares, reserved for future issuance</t>
        </is>
      </c>
      <c r="B30" s="5" t="n">
        <v>10832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Research and development</t>
        </is>
      </c>
      <c r="B4" s="6" t="n">
        <v>1351</v>
      </c>
      <c r="C4" s="6" t="n">
        <v>100</v>
      </c>
      <c r="D4" s="6" t="n">
        <v>2021</v>
      </c>
      <c r="E4" s="6" t="n">
        <v>195</v>
      </c>
    </row>
    <row r="5">
      <c r="A5" s="4" t="inlineStr">
        <is>
          <t>Research and Development</t>
        </is>
      </c>
    </row>
    <row r="6">
      <c r="A6" s="3" t="inlineStr">
        <is>
          <t>Share Based Compensation Arrangement By Share Based Payment Award [Line Items]</t>
        </is>
      </c>
    </row>
    <row r="7">
      <c r="A7" s="4" t="inlineStr">
        <is>
          <t>Research and development</t>
        </is>
      </c>
      <c r="B7" s="5" t="n">
        <v>708</v>
      </c>
      <c r="C7" s="5" t="n">
        <v>59</v>
      </c>
      <c r="D7" s="5" t="n">
        <v>1021</v>
      </c>
      <c r="E7" s="5" t="n">
        <v>120</v>
      </c>
    </row>
    <row r="8">
      <c r="A8" s="4" t="inlineStr">
        <is>
          <t>General and Administrative</t>
        </is>
      </c>
    </row>
    <row r="9">
      <c r="A9" s="3" t="inlineStr">
        <is>
          <t>Share Based Compensation Arrangement By Share Based Payment Award [Line Items]</t>
        </is>
      </c>
    </row>
    <row r="10">
      <c r="A10" s="4" t="inlineStr">
        <is>
          <t>Research and development</t>
        </is>
      </c>
      <c r="B10" s="6" t="n">
        <v>643</v>
      </c>
      <c r="C10" s="6" t="n">
        <v>41</v>
      </c>
      <c r="D10" s="6" t="n">
        <v>1000</v>
      </c>
      <c r="E10" s="6" t="n">
        <v>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Stock-based compensation - Summary of the Activity Under the Stock Plan (Details) $ / shares in Units, $ in Thousands</t>
        </is>
      </c>
      <c r="B1" s="2" t="inlineStr">
        <is>
          <t>6 Months Ended</t>
        </is>
      </c>
    </row>
    <row r="2">
      <c r="B2" s="2" t="inlineStr">
        <is>
          <t>Jun. 30, 2021USD ($)$ / sharesshares</t>
        </is>
      </c>
      <c r="C2" s="2" t="inlineStr">
        <is>
          <t>Jun. 30, 2020shares</t>
        </is>
      </c>
    </row>
    <row r="3">
      <c r="A3" s="3" t="inlineStr">
        <is>
          <t>Disclosure Of Compensation Related Costs Sharebased Payments [Abstract]</t>
        </is>
      </c>
    </row>
    <row r="4">
      <c r="A4" s="4" t="inlineStr">
        <is>
          <t>Number of options, Outstanding, Beginning balance | shares</t>
        </is>
      </c>
      <c r="B4" s="5" t="n">
        <v>3888823</v>
      </c>
    </row>
    <row r="5">
      <c r="A5" s="4" t="inlineStr">
        <is>
          <t>Number of options, Granted | shares</t>
        </is>
      </c>
      <c r="B5" s="5" t="n">
        <v>2224012</v>
      </c>
      <c r="C5" s="5" t="n">
        <v>0</v>
      </c>
    </row>
    <row r="6">
      <c r="A6" s="4" t="inlineStr">
        <is>
          <t>Number of options, Exercised | shares</t>
        </is>
      </c>
      <c r="B6" s="5" t="n">
        <v>-352212</v>
      </c>
    </row>
    <row r="7">
      <c r="A7" s="4" t="inlineStr">
        <is>
          <t>Number of options, Forfeited | shares</t>
        </is>
      </c>
      <c r="B7" s="5" t="n">
        <v>-39636</v>
      </c>
    </row>
    <row r="8">
      <c r="A8" s="4" t="inlineStr">
        <is>
          <t>Number of options, Outstanding, Ending balance | shares</t>
        </is>
      </c>
      <c r="B8" s="5" t="n">
        <v>5720987</v>
      </c>
    </row>
    <row r="9">
      <c r="A9" s="4" t="inlineStr">
        <is>
          <t>Number of options, Exercisable | shares</t>
        </is>
      </c>
      <c r="B9" s="5" t="n">
        <v>817954</v>
      </c>
    </row>
    <row r="10">
      <c r="A10" s="4" t="inlineStr">
        <is>
          <t>Number of options, Expected to vest | shares</t>
        </is>
      </c>
      <c r="B10" s="5" t="n">
        <v>4903033</v>
      </c>
    </row>
    <row r="11">
      <c r="A11" s="4" t="inlineStr">
        <is>
          <t>Weighted average exercise price, Beginning balance | $ / shares</t>
        </is>
      </c>
      <c r="B11" s="8" t="n">
        <v>2.13</v>
      </c>
    </row>
    <row r="12">
      <c r="A12" s="4" t="inlineStr">
        <is>
          <t>Weighted average exercise price, Granted | $ / shares</t>
        </is>
      </c>
      <c r="B12" s="11" t="n">
        <v>10.61</v>
      </c>
    </row>
    <row r="13">
      <c r="A13" s="4" t="inlineStr">
        <is>
          <t>Weighted average exercise price, Exercised | $ / shares</t>
        </is>
      </c>
      <c r="B13" s="11" t="n">
        <v>1.49</v>
      </c>
    </row>
    <row r="14">
      <c r="A14" s="4" t="inlineStr">
        <is>
          <t>Weighted average exercise price, Forfeited | $ / shares</t>
        </is>
      </c>
      <c r="B14" s="11" t="n">
        <v>2.54</v>
      </c>
    </row>
    <row r="15">
      <c r="A15" s="4" t="inlineStr">
        <is>
          <t>Weighted average exercise price, Ending balance | $ / shares</t>
        </is>
      </c>
      <c r="B15" s="11" t="n">
        <v>5.48</v>
      </c>
    </row>
    <row r="16">
      <c r="A16" s="4" t="inlineStr">
        <is>
          <t>Weighted average exercise price, Exercisable | $ / shares</t>
        </is>
      </c>
      <c r="B16" s="11" t="n">
        <v>1.51</v>
      </c>
    </row>
    <row r="17">
      <c r="A17" s="4" t="inlineStr">
        <is>
          <t>Weighted average exercise price, Expected to vest | $ / shares</t>
        </is>
      </c>
      <c r="B17" s="8" t="n">
        <v>6.14</v>
      </c>
    </row>
    <row r="18">
      <c r="A18" s="4" t="inlineStr">
        <is>
          <t>Weighted average remaining contractual life (in years), Outstanding</t>
        </is>
      </c>
      <c r="B18" s="4" t="inlineStr">
        <is>
          <t>9 years 1 month 6 days</t>
        </is>
      </c>
    </row>
    <row r="19">
      <c r="A19" s="4" t="inlineStr">
        <is>
          <t>Weighted average remaining contractual life (in years), Exercisable</t>
        </is>
      </c>
      <c r="B19" s="4" t="inlineStr">
        <is>
          <t>8 years</t>
        </is>
      </c>
    </row>
    <row r="20">
      <c r="A20" s="4" t="inlineStr">
        <is>
          <t>Weighted average remaining contractual life (in years), Expected to vest</t>
        </is>
      </c>
      <c r="B20" s="4" t="inlineStr">
        <is>
          <t>9 years 2 months 12 days</t>
        </is>
      </c>
    </row>
    <row r="21">
      <c r="A21" s="4" t="inlineStr">
        <is>
          <t>Aggregate intrinsic value, Outstanding | $</t>
        </is>
      </c>
      <c r="B21" s="6" t="n">
        <v>313348</v>
      </c>
    </row>
    <row r="22">
      <c r="A22" s="4" t="inlineStr">
        <is>
          <t>Aggregate intrinsic value, Exercisable | $</t>
        </is>
      </c>
      <c r="B22" s="5" t="n">
        <v>48048</v>
      </c>
    </row>
    <row r="23">
      <c r="A23" s="4" t="inlineStr">
        <is>
          <t>Aggregate intrinsic value, Expected to vest | $</t>
        </is>
      </c>
      <c r="B23" s="6" t="n">
        <v>265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Restricted Stock Units (Details) - RSU</t>
        </is>
      </c>
      <c r="B1" s="2" t="inlineStr">
        <is>
          <t>6 Months Ended</t>
        </is>
      </c>
    </row>
    <row r="2">
      <c r="B2" s="2" t="inlineStr">
        <is>
          <t>Jun. 30, 2021$ / sharesshares</t>
        </is>
      </c>
    </row>
    <row r="3">
      <c r="A3" s="3" t="inlineStr">
        <is>
          <t>Share Based Compensation Arrangement By Share Based Payment Award [Line Items]</t>
        </is>
      </c>
    </row>
    <row r="4">
      <c r="A4" s="4" t="inlineStr">
        <is>
          <t>Unvested RSUs, beginning balance, Unvested | shares</t>
        </is>
      </c>
      <c r="B4" s="5" t="n">
        <v>537633</v>
      </c>
    </row>
    <row r="5">
      <c r="A5" s="4" t="inlineStr">
        <is>
          <t>Unvested RSUs, Vested | shares</t>
        </is>
      </c>
      <c r="B5" s="5" t="n">
        <v>-268817</v>
      </c>
    </row>
    <row r="6">
      <c r="A6" s="4" t="inlineStr">
        <is>
          <t>Unvested RSUs, ending balance, unvested | shares</t>
        </is>
      </c>
      <c r="B6" s="5" t="n">
        <v>268816</v>
      </c>
    </row>
    <row r="7">
      <c r="A7" s="4" t="inlineStr">
        <is>
          <t>Weighted-Average Grant Date Fair Value Per Share, beginning balance, Unvested | $ / shares</t>
        </is>
      </c>
      <c r="B7" s="10" t="n">
        <v>0.0028</v>
      </c>
    </row>
    <row r="8">
      <c r="A8" s="4" t="inlineStr">
        <is>
          <t>Weighted-Average Grant Date Fair Value Per Share, Vested | $ / shares</t>
        </is>
      </c>
      <c r="B8" s="12" t="n">
        <v>0.0028</v>
      </c>
    </row>
    <row r="9">
      <c r="A9" s="4" t="inlineStr">
        <is>
          <t>Weighted-Average Grant Date Fair Value Per Share, ending balance, Unvested | $ / shares</t>
        </is>
      </c>
      <c r="B9" s="10" t="n">
        <v>0.00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Common Shares,Based on Amounts Outstanding at Period End were Excluded From the Computation of Diluted Net Loss Per Share Attributable to Common Stockholder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t>
        </is>
      </c>
      <c r="B4" s="5" t="n">
        <v>5989803</v>
      </c>
      <c r="C4" s="5" t="n">
        <v>22121025</v>
      </c>
    </row>
    <row r="5">
      <c r="A5" s="4" t="inlineStr">
        <is>
          <t>Convertible Preferred Stock</t>
        </is>
      </c>
    </row>
    <row r="6">
      <c r="A6" s="3" t="inlineStr">
        <is>
          <t>Antidilutive Securities Excluded From Computation Of Earnings Per Share [Line Items]</t>
        </is>
      </c>
    </row>
    <row r="7">
      <c r="A7" s="4" t="inlineStr">
        <is>
          <t>Antidilutive securities</t>
        </is>
      </c>
      <c r="B7" s="5" t="n">
        <v>0</v>
      </c>
      <c r="C7" s="5" t="n">
        <v>19387544</v>
      </c>
    </row>
    <row r="8">
      <c r="A8" s="4" t="inlineStr">
        <is>
          <t>Unvested Restricted Stock</t>
        </is>
      </c>
    </row>
    <row r="9">
      <c r="A9" s="3" t="inlineStr">
        <is>
          <t>Antidilutive Securities Excluded From Computation Of Earnings Per Share [Line Items]</t>
        </is>
      </c>
    </row>
    <row r="10">
      <c r="A10" s="4" t="inlineStr">
        <is>
          <t>Antidilutive securities</t>
        </is>
      </c>
      <c r="B10" s="5" t="n">
        <v>268816</v>
      </c>
      <c r="C10" s="5" t="n">
        <v>806451</v>
      </c>
    </row>
    <row r="11">
      <c r="A11" s="4" t="inlineStr">
        <is>
          <t>Outstanding Options To Purchase Common Stock</t>
        </is>
      </c>
    </row>
    <row r="12">
      <c r="A12" s="3" t="inlineStr">
        <is>
          <t>Antidilutive Securities Excluded From Computation Of Earnings Per Share [Line Items]</t>
        </is>
      </c>
    </row>
    <row r="13">
      <c r="A13" s="4" t="inlineStr">
        <is>
          <t>Antidilutive securities</t>
        </is>
      </c>
      <c r="B13" s="5" t="n">
        <v>5720987</v>
      </c>
      <c r="C13" s="5" t="n">
        <v>19270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densed Consolidated Statement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9</t>
        </is>
      </c>
      <c r="B2" s="6" t="n">
        <v>-19553</v>
      </c>
      <c r="C2" s="6" t="n">
        <v>25480</v>
      </c>
      <c r="D2" s="6" t="n">
        <v>2</v>
      </c>
      <c r="E2" s="6" t="n">
        <v>1268</v>
      </c>
      <c r="F2" s="6" t="n">
        <v>9</v>
      </c>
      <c r="G2" s="6" t="n">
        <v>-20832</v>
      </c>
    </row>
    <row r="3">
      <c r="A3" s="4" t="inlineStr">
        <is>
          <t>Beginning Balance (in shares) at Dec. 31, 2019</t>
        </is>
      </c>
      <c r="C3" s="5" t="n">
        <v>51421404</v>
      </c>
      <c r="D3" s="5" t="n">
        <v>1854438</v>
      </c>
    </row>
    <row r="4">
      <c r="A4" s="4" t="inlineStr">
        <is>
          <t>Issuance of Series A convertible preferred stock, net of issuance costs of $22</t>
        </is>
      </c>
      <c r="C4" s="6" t="n">
        <v>36792</v>
      </c>
    </row>
    <row r="5">
      <c r="A5" s="4" t="inlineStr">
        <is>
          <t>Issuance of Series A convertible preferred stock, net of issuance costs (in shares)</t>
        </is>
      </c>
      <c r="C5" s="5" t="n">
        <v>49749167</v>
      </c>
    </row>
    <row r="6">
      <c r="A6" s="4" t="inlineStr">
        <is>
          <t>Issuance of common stock to licensor institutions</t>
        </is>
      </c>
      <c r="B6" s="5" t="n">
        <v>487</v>
      </c>
      <c r="E6" s="5" t="n">
        <v>487</v>
      </c>
    </row>
    <row r="7">
      <c r="A7" s="4" t="inlineStr">
        <is>
          <t>Issuance of common stock to licensor institutions (in shares)</t>
        </is>
      </c>
      <c r="D7" s="5" t="n">
        <v>187867</v>
      </c>
    </row>
    <row r="8">
      <c r="A8" s="4" t="inlineStr">
        <is>
          <t>Vesting of restricted common stock (in shares)</t>
        </is>
      </c>
      <c r="D8" s="5" t="n">
        <v>134409</v>
      </c>
    </row>
    <row r="9">
      <c r="A9" s="4" t="inlineStr">
        <is>
          <t>Exercise of stock options</t>
        </is>
      </c>
      <c r="B9" s="5" t="n">
        <v>3</v>
      </c>
      <c r="E9" s="5" t="n">
        <v>3</v>
      </c>
    </row>
    <row r="10">
      <c r="A10" s="4" t="inlineStr">
        <is>
          <t>Exercise of stock options (in shares)</t>
        </is>
      </c>
      <c r="D10" s="5" t="n">
        <v>2025</v>
      </c>
    </row>
    <row r="11">
      <c r="A11" s="4" t="inlineStr">
        <is>
          <t>Unrealized gain (loss) on available-for-sale securities</t>
        </is>
      </c>
      <c r="B11" s="5" t="n">
        <v>11</v>
      </c>
      <c r="F11" s="5" t="n">
        <v>11</v>
      </c>
    </row>
    <row r="12">
      <c r="A12" s="4" t="inlineStr">
        <is>
          <t>Stock-based compensation</t>
        </is>
      </c>
      <c r="B12" s="5" t="n">
        <v>95</v>
      </c>
      <c r="E12" s="5" t="n">
        <v>95</v>
      </c>
    </row>
    <row r="13">
      <c r="A13" s="4" t="inlineStr">
        <is>
          <t>Net loss</t>
        </is>
      </c>
      <c r="B13" s="5" t="n">
        <v>-5603</v>
      </c>
      <c r="G13" s="5" t="n">
        <v>-5603</v>
      </c>
    </row>
    <row r="14">
      <c r="A14" s="4" t="inlineStr">
        <is>
          <t>Ending Balance at Mar. 31, 2020</t>
        </is>
      </c>
      <c r="B14" s="5" t="n">
        <v>-24560</v>
      </c>
      <c r="C14" s="6" t="n">
        <v>62272</v>
      </c>
      <c r="D14" s="6" t="n">
        <v>2</v>
      </c>
      <c r="E14" s="5" t="n">
        <v>1853</v>
      </c>
      <c r="F14" s="5" t="n">
        <v>20</v>
      </c>
      <c r="G14" s="5" t="n">
        <v>-26435</v>
      </c>
    </row>
    <row r="15">
      <c r="A15" s="4" t="inlineStr">
        <is>
          <t>Ending balance (in shares) at Mar. 31, 2020</t>
        </is>
      </c>
      <c r="C15" s="5" t="n">
        <v>101170571</v>
      </c>
      <c r="D15" s="5" t="n">
        <v>2178739</v>
      </c>
    </row>
    <row r="16">
      <c r="A16" s="4" t="inlineStr">
        <is>
          <t>Beginning Balance at Dec. 31, 2019</t>
        </is>
      </c>
      <c r="B16" s="5" t="n">
        <v>-19553</v>
      </c>
      <c r="C16" s="6" t="n">
        <v>25480</v>
      </c>
      <c r="D16" s="6" t="n">
        <v>2</v>
      </c>
      <c r="E16" s="5" t="n">
        <v>1268</v>
      </c>
      <c r="F16" s="5" t="n">
        <v>9</v>
      </c>
      <c r="G16" s="5" t="n">
        <v>-20832</v>
      </c>
    </row>
    <row r="17">
      <c r="A17" s="4" t="inlineStr">
        <is>
          <t>Beginning Balance (in shares) at Dec. 31, 2019</t>
        </is>
      </c>
      <c r="C17" s="5" t="n">
        <v>51421404</v>
      </c>
      <c r="D17" s="5" t="n">
        <v>1854438</v>
      </c>
    </row>
    <row r="18">
      <c r="A18" s="4" t="inlineStr">
        <is>
          <t>Issuance of common stock from initial public offering, net of issuance costs of $25,100</t>
        </is>
      </c>
      <c r="B18" s="5" t="n">
        <v>-487</v>
      </c>
    </row>
    <row r="19">
      <c r="A19" s="4" t="inlineStr">
        <is>
          <t>Net loss</t>
        </is>
      </c>
      <c r="B19" s="5" t="n">
        <v>-13183</v>
      </c>
    </row>
    <row r="20">
      <c r="A20" s="4" t="inlineStr">
        <is>
          <t>Ending Balance at Jun. 30, 2020</t>
        </is>
      </c>
      <c r="B20" s="5" t="n">
        <v>-32059</v>
      </c>
      <c r="C20" s="6" t="n">
        <v>125160</v>
      </c>
      <c r="D20" s="6" t="n">
        <v>2</v>
      </c>
      <c r="E20" s="5" t="n">
        <v>1953</v>
      </c>
      <c r="F20" s="5" t="n">
        <v>1</v>
      </c>
      <c r="G20" s="5" t="n">
        <v>-34015</v>
      </c>
    </row>
    <row r="21">
      <c r="A21" s="4" t="inlineStr">
        <is>
          <t>Ending balance (in shares) at Jun. 30, 2020</t>
        </is>
      </c>
      <c r="C21" s="5" t="n">
        <v>179519032</v>
      </c>
      <c r="D21" s="5" t="n">
        <v>2313147</v>
      </c>
    </row>
    <row r="22">
      <c r="A22" s="4" t="inlineStr">
        <is>
          <t>Beginning Balance at Mar. 31, 2020</t>
        </is>
      </c>
      <c r="B22" s="5" t="n">
        <v>-24560</v>
      </c>
      <c r="C22" s="6" t="n">
        <v>62272</v>
      </c>
      <c r="D22" s="6" t="n">
        <v>2</v>
      </c>
      <c r="E22" s="5" t="n">
        <v>1853</v>
      </c>
      <c r="F22" s="5" t="n">
        <v>20</v>
      </c>
      <c r="G22" s="5" t="n">
        <v>-26435</v>
      </c>
    </row>
    <row r="23">
      <c r="A23" s="4" t="inlineStr">
        <is>
          <t>Beginning Balance (in shares) at Mar. 31, 2020</t>
        </is>
      </c>
      <c r="C23" s="5" t="n">
        <v>101170571</v>
      </c>
      <c r="D23" s="5" t="n">
        <v>2178739</v>
      </c>
    </row>
    <row r="24">
      <c r="A24" s="4" t="inlineStr">
        <is>
          <t>Issuance of Series A-1 convertible preferred stock, net of issuance costs of $112</t>
        </is>
      </c>
      <c r="C24" s="6" t="n">
        <v>62888</v>
      </c>
    </row>
    <row r="25">
      <c r="A25" s="4" t="inlineStr">
        <is>
          <t>Issuance of Series A-1 convertible preferred stock, net of issuance costs (in shares)</t>
        </is>
      </c>
      <c r="C25" s="5" t="n">
        <v>78348461</v>
      </c>
    </row>
    <row r="26">
      <c r="A26" s="4" t="inlineStr">
        <is>
          <t>Vesting of restricted common stock (in shares)</t>
        </is>
      </c>
      <c r="D26" s="5" t="n">
        <v>134408</v>
      </c>
    </row>
    <row r="27">
      <c r="A27" s="4" t="inlineStr">
        <is>
          <t>Unrealized gain (loss) on available-for-sale securities</t>
        </is>
      </c>
      <c r="B27" s="5" t="n">
        <v>-19</v>
      </c>
      <c r="F27" s="5" t="n">
        <v>-19</v>
      </c>
    </row>
    <row r="28">
      <c r="A28" s="4" t="inlineStr">
        <is>
          <t>Stock-based compensation</t>
        </is>
      </c>
      <c r="B28" s="5" t="n">
        <v>100</v>
      </c>
      <c r="E28" s="5" t="n">
        <v>100</v>
      </c>
    </row>
    <row r="29">
      <c r="A29" s="4" t="inlineStr">
        <is>
          <t>Net loss</t>
        </is>
      </c>
      <c r="B29" s="5" t="n">
        <v>-7580</v>
      </c>
      <c r="G29" s="5" t="n">
        <v>-7580</v>
      </c>
    </row>
    <row r="30">
      <c r="A30" s="4" t="inlineStr">
        <is>
          <t>Ending Balance at Jun. 30, 2020</t>
        </is>
      </c>
      <c r="B30" s="5" t="n">
        <v>-32059</v>
      </c>
      <c r="C30" s="6" t="n">
        <v>125160</v>
      </c>
      <c r="D30" s="6" t="n">
        <v>2</v>
      </c>
      <c r="E30" s="5" t="n">
        <v>1953</v>
      </c>
      <c r="F30" s="5" t="n">
        <v>1</v>
      </c>
      <c r="G30" s="5" t="n">
        <v>-34015</v>
      </c>
    </row>
    <row r="31">
      <c r="A31" s="4" t="inlineStr">
        <is>
          <t>Ending balance (in shares) at Jun. 30, 2020</t>
        </is>
      </c>
      <c r="C31" s="5" t="n">
        <v>179519032</v>
      </c>
      <c r="D31" s="5" t="n">
        <v>2313147</v>
      </c>
    </row>
    <row r="32">
      <c r="A32" s="4" t="inlineStr">
        <is>
          <t>Beginning Balance at Dec. 31, 2020</t>
        </is>
      </c>
      <c r="B32" s="6" t="n">
        <v>-63909</v>
      </c>
      <c r="C32" s="6" t="n">
        <v>125160</v>
      </c>
      <c r="D32" s="6" t="n">
        <v>3</v>
      </c>
      <c r="E32" s="5" t="n">
        <v>2616</v>
      </c>
      <c r="F32" s="5" t="n">
        <v>8</v>
      </c>
      <c r="G32" s="5" t="n">
        <v>-66536</v>
      </c>
    </row>
    <row r="33">
      <c r="A33" s="4" t="inlineStr">
        <is>
          <t>Beginning Balance (in shares) at Dec. 31, 2020</t>
        </is>
      </c>
      <c r="B33" s="5" t="n">
        <v>2585789</v>
      </c>
      <c r="C33" s="5" t="n">
        <v>179519032</v>
      </c>
      <c r="D33" s="5" t="n">
        <v>2585789</v>
      </c>
    </row>
    <row r="34">
      <c r="A34" s="4" t="inlineStr">
        <is>
          <t>Issuance of Series B convertible preferred stock, net of issuance costs of $241</t>
        </is>
      </c>
      <c r="C34" s="6" t="n">
        <v>93759</v>
      </c>
    </row>
    <row r="35">
      <c r="A35" s="4" t="inlineStr">
        <is>
          <t>Issuance of Series B convertible preferred stock, net of issuance costs (in shares)</t>
        </is>
      </c>
      <c r="C35" s="5" t="n">
        <v>77163022</v>
      </c>
    </row>
    <row r="36">
      <c r="A36" s="4" t="inlineStr">
        <is>
          <t>Vesting of restricted common stock (in shares)</t>
        </is>
      </c>
      <c r="D36" s="5" t="n">
        <v>134409</v>
      </c>
    </row>
    <row r="37">
      <c r="A37" s="4" t="inlineStr">
        <is>
          <t>Exercise of stock options</t>
        </is>
      </c>
      <c r="B37" s="6" t="n">
        <v>72</v>
      </c>
      <c r="E37" s="5" t="n">
        <v>72</v>
      </c>
    </row>
    <row r="38">
      <c r="A38" s="4" t="inlineStr">
        <is>
          <t>Exercise of stock options (in shares)</t>
        </is>
      </c>
      <c r="D38" s="5" t="n">
        <v>48745</v>
      </c>
    </row>
    <row r="39">
      <c r="A39" s="4" t="inlineStr">
        <is>
          <t>Unrealized gain (loss) on available-for-sale securities</t>
        </is>
      </c>
      <c r="B39" s="5" t="n">
        <v>-1</v>
      </c>
      <c r="F39" s="5" t="n">
        <v>-1</v>
      </c>
    </row>
    <row r="40">
      <c r="A40" s="4" t="inlineStr">
        <is>
          <t>Stock-based compensation</t>
        </is>
      </c>
      <c r="B40" s="5" t="n">
        <v>670</v>
      </c>
      <c r="E40" s="5" t="n">
        <v>670</v>
      </c>
    </row>
    <row r="41">
      <c r="A41" s="4" t="inlineStr">
        <is>
          <t>Net loss</t>
        </is>
      </c>
      <c r="B41" s="5" t="n">
        <v>-13263</v>
      </c>
      <c r="G41" s="5" t="n">
        <v>-13263</v>
      </c>
    </row>
    <row r="42">
      <c r="A42" s="4" t="inlineStr">
        <is>
          <t>Ending Balance at Mar. 31, 2021</t>
        </is>
      </c>
      <c r="B42" s="5" t="n">
        <v>-76431</v>
      </c>
      <c r="C42" s="6" t="n">
        <v>218919</v>
      </c>
      <c r="D42" s="6" t="n">
        <v>3</v>
      </c>
      <c r="E42" s="5" t="n">
        <v>3358</v>
      </c>
      <c r="F42" s="5" t="n">
        <v>7</v>
      </c>
      <c r="G42" s="5" t="n">
        <v>-79799</v>
      </c>
    </row>
    <row r="43">
      <c r="A43" s="4" t="inlineStr">
        <is>
          <t>Ending balance (in shares) at Mar. 31, 2021</t>
        </is>
      </c>
      <c r="C43" s="5" t="n">
        <v>256682054</v>
      </c>
      <c r="D43" s="5" t="n">
        <v>2768943</v>
      </c>
    </row>
    <row r="44">
      <c r="A44" s="4" t="inlineStr">
        <is>
          <t>Beginning Balance at Dec. 31, 2020</t>
        </is>
      </c>
      <c r="B44" s="6" t="n">
        <v>-63909</v>
      </c>
      <c r="C44" s="6" t="n">
        <v>125160</v>
      </c>
      <c r="D44" s="6" t="n">
        <v>3</v>
      </c>
      <c r="E44" s="5" t="n">
        <v>2616</v>
      </c>
      <c r="F44" s="5" t="n">
        <v>8</v>
      </c>
      <c r="G44" s="5" t="n">
        <v>-66536</v>
      </c>
    </row>
    <row r="45">
      <c r="A45" s="4" t="inlineStr">
        <is>
          <t>Beginning Balance (in shares) at Dec. 31, 2020</t>
        </is>
      </c>
      <c r="B45" s="5" t="n">
        <v>2585789</v>
      </c>
      <c r="C45" s="5" t="n">
        <v>179519032</v>
      </c>
      <c r="D45" s="5" t="n">
        <v>2585789</v>
      </c>
    </row>
    <row r="46">
      <c r="A46" s="4" t="inlineStr">
        <is>
          <t>Conversion of convertible preferred stock to common stock upon closing of initial public offering</t>
        </is>
      </c>
      <c r="B46" s="6" t="n">
        <v>218919</v>
      </c>
    </row>
    <row r="47">
      <c r="A47" s="4" t="inlineStr">
        <is>
          <t>Issuance of common stock from initial public offering, net of issuance costs of $25,100</t>
        </is>
      </c>
      <c r="B47" s="6" t="n">
        <v>-32490</v>
      </c>
    </row>
    <row r="48">
      <c r="A48" s="4" t="inlineStr">
        <is>
          <t>Vesting of restricted common stock (in shares)</t>
        </is>
      </c>
      <c r="B48" s="5" t="n">
        <v>268817</v>
      </c>
    </row>
    <row r="49">
      <c r="A49" s="4" t="inlineStr">
        <is>
          <t>Exercise of stock options (in shares)</t>
        </is>
      </c>
      <c r="B49" s="5" t="n">
        <v>352212</v>
      </c>
    </row>
    <row r="50">
      <c r="A50" s="4" t="inlineStr">
        <is>
          <t>Net loss</t>
        </is>
      </c>
      <c r="B50" s="6" t="n">
        <v>-66228</v>
      </c>
    </row>
    <row r="51">
      <c r="A51" s="4" t="inlineStr">
        <is>
          <t>Ending Balance at Jun. 30, 2021</t>
        </is>
      </c>
      <c r="B51" s="6" t="n">
        <v>405396</v>
      </c>
      <c r="C51" s="6" t="n">
        <v>0</v>
      </c>
      <c r="D51" s="6" t="n">
        <v>48</v>
      </c>
      <c r="E51" s="5" t="n">
        <v>538109</v>
      </c>
      <c r="F51" s="5" t="n">
        <v>3</v>
      </c>
      <c r="G51" s="5" t="n">
        <v>-132764</v>
      </c>
    </row>
    <row r="52">
      <c r="A52" s="4" t="inlineStr">
        <is>
          <t>Ending balance (in shares) at Jun. 30, 2021</t>
        </is>
      </c>
      <c r="B52" s="5" t="n">
        <v>47946996</v>
      </c>
      <c r="C52" s="5" t="n">
        <v>0</v>
      </c>
      <c r="D52" s="5" t="n">
        <v>47946996</v>
      </c>
    </row>
    <row r="53">
      <c r="A53" s="4" t="inlineStr">
        <is>
          <t>Beginning Balance at Mar. 31, 2021</t>
        </is>
      </c>
      <c r="B53" s="6" t="n">
        <v>-76431</v>
      </c>
      <c r="C53" s="6" t="n">
        <v>218919</v>
      </c>
      <c r="D53" s="6" t="n">
        <v>3</v>
      </c>
      <c r="E53" s="5" t="n">
        <v>3358</v>
      </c>
      <c r="F53" s="5" t="n">
        <v>7</v>
      </c>
      <c r="G53" s="5" t="n">
        <v>-79799</v>
      </c>
    </row>
    <row r="54">
      <c r="A54" s="4" t="inlineStr">
        <is>
          <t>Beginning Balance (in shares) at Mar. 31, 2021</t>
        </is>
      </c>
      <c r="C54" s="5" t="n">
        <v>256682054</v>
      </c>
      <c r="D54" s="5" t="n">
        <v>2768943</v>
      </c>
    </row>
    <row r="55">
      <c r="A55" s="4" t="inlineStr">
        <is>
          <t>Conversion of convertible preferred stock to common stock upon closing of initial public offering</t>
        </is>
      </c>
      <c r="B55" s="5" t="n">
        <v>218919</v>
      </c>
      <c r="C55" s="6" t="n">
        <v>-218919</v>
      </c>
      <c r="D55" s="6" t="n">
        <v>28</v>
      </c>
      <c r="E55" s="5" t="n">
        <v>218891</v>
      </c>
    </row>
    <row r="56">
      <c r="A56" s="4" t="inlineStr">
        <is>
          <t>Conversion of convertible preferred stock to common stock upon closing of initial public offering (in shares)</t>
        </is>
      </c>
      <c r="C56" s="5" t="n">
        <v>-256682054</v>
      </c>
      <c r="D56" s="5" t="n">
        <v>27720923</v>
      </c>
    </row>
    <row r="57">
      <c r="A57" s="4" t="inlineStr">
        <is>
          <t>Issuance of common stock from initial public offering, net of issuance costs of $25,100</t>
        </is>
      </c>
      <c r="B57" s="5" t="n">
        <v>281584</v>
      </c>
      <c r="D57" s="6" t="n">
        <v>16</v>
      </c>
      <c r="E57" s="5" t="n">
        <v>281568</v>
      </c>
    </row>
    <row r="58">
      <c r="A58" s="4" t="inlineStr">
        <is>
          <t>Issuance of common stock from initial public offering, net of issuance costs (in shares)</t>
        </is>
      </c>
      <c r="D58" s="5" t="n">
        <v>16141157</v>
      </c>
    </row>
    <row r="59">
      <c r="A59" s="4" t="inlineStr">
        <is>
          <t>Issuance of common stock to licensor institutions</t>
        </is>
      </c>
      <c r="B59" s="5" t="n">
        <v>32490</v>
      </c>
      <c r="D59" s="6" t="n">
        <v>1</v>
      </c>
      <c r="E59" s="5" t="n">
        <v>32489</v>
      </c>
    </row>
    <row r="60">
      <c r="A60" s="4" t="inlineStr">
        <is>
          <t>Issuance of common stock to licensor institutions (in shares)</t>
        </is>
      </c>
      <c r="D60" s="5" t="n">
        <v>878098</v>
      </c>
    </row>
    <row r="61">
      <c r="A61" s="4" t="inlineStr">
        <is>
          <t>Vesting of restricted common stock (in shares)</t>
        </is>
      </c>
      <c r="D61" s="5" t="n">
        <v>134408</v>
      </c>
    </row>
    <row r="62">
      <c r="A62" s="4" t="inlineStr">
        <is>
          <t>Exercise of stock options</t>
        </is>
      </c>
      <c r="B62" s="5" t="n">
        <v>452</v>
      </c>
      <c r="E62" s="5" t="n">
        <v>452</v>
      </c>
    </row>
    <row r="63">
      <c r="A63" s="4" t="inlineStr">
        <is>
          <t>Exercise of stock options (in shares)</t>
        </is>
      </c>
      <c r="D63" s="5" t="n">
        <v>303467</v>
      </c>
    </row>
    <row r="64">
      <c r="A64" s="4" t="inlineStr">
        <is>
          <t>Unrealized gain (loss) on available-for-sale securities</t>
        </is>
      </c>
      <c r="B64" s="5" t="n">
        <v>-4</v>
      </c>
      <c r="F64" s="5" t="n">
        <v>-4</v>
      </c>
    </row>
    <row r="65">
      <c r="A65" s="4" t="inlineStr">
        <is>
          <t>Stock-based compensation</t>
        </is>
      </c>
      <c r="B65" s="5" t="n">
        <v>1351</v>
      </c>
      <c r="E65" s="5" t="n">
        <v>1351</v>
      </c>
    </row>
    <row r="66">
      <c r="A66" s="4" t="inlineStr">
        <is>
          <t>Net loss</t>
        </is>
      </c>
      <c r="B66" s="5" t="n">
        <v>-52965</v>
      </c>
      <c r="G66" s="5" t="n">
        <v>-52965</v>
      </c>
    </row>
    <row r="67">
      <c r="A67" s="4" t="inlineStr">
        <is>
          <t>Ending Balance at Jun. 30, 2021</t>
        </is>
      </c>
      <c r="B67" s="6" t="n">
        <v>405396</v>
      </c>
      <c r="C67" s="6" t="n">
        <v>0</v>
      </c>
      <c r="D67" s="6" t="n">
        <v>48</v>
      </c>
      <c r="E67" s="6" t="n">
        <v>538109</v>
      </c>
      <c r="F67" s="6" t="n">
        <v>3</v>
      </c>
      <c r="G67" s="6" t="n">
        <v>-132764</v>
      </c>
    </row>
    <row r="68">
      <c r="A68" s="4" t="inlineStr">
        <is>
          <t>Ending balance (in shares) at Jun. 30, 2021</t>
        </is>
      </c>
      <c r="B68" s="5" t="n">
        <v>47946996</v>
      </c>
      <c r="C68" s="5" t="n">
        <v>0</v>
      </c>
      <c r="D68" s="5" t="n">
        <v>47946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lated party transaction, expenses from transactions with related party</t>
        </is>
      </c>
      <c r="B4" s="6" t="n">
        <v>100</v>
      </c>
      <c r="C4" s="6" t="n">
        <v>100</v>
      </c>
      <c r="D4" s="6" t="n">
        <v>200</v>
      </c>
      <c r="E4" s="6" t="n">
        <v>200</v>
      </c>
    </row>
    <row r="5">
      <c r="A5" s="4" t="inlineStr">
        <is>
          <t>Vesting of restricted common stock (in shares)</t>
        </is>
      </c>
      <c r="D5" s="5" t="n">
        <v>268817</v>
      </c>
    </row>
    <row r="6">
      <c r="A6" s="4" t="inlineStr">
        <is>
          <t>Research and development expenses</t>
        </is>
      </c>
      <c r="B6" s="5" t="n">
        <v>13423</v>
      </c>
      <c r="C6" s="5" t="n">
        <v>5654</v>
      </c>
      <c r="D6" s="6" t="n">
        <v>24768</v>
      </c>
      <c r="E6" s="5" t="n">
        <v>12177</v>
      </c>
    </row>
    <row r="7">
      <c r="A7" s="4" t="inlineStr">
        <is>
          <t>Beam License Agreement</t>
        </is>
      </c>
    </row>
    <row r="8">
      <c r="A8" s="3" t="inlineStr">
        <is>
          <t>Related Party Transaction [Line Items]</t>
        </is>
      </c>
    </row>
    <row r="9">
      <c r="A9" s="4" t="inlineStr">
        <is>
          <t>Research and development expenses</t>
        </is>
      </c>
      <c r="B9" s="6" t="n">
        <v>0</v>
      </c>
      <c r="C9" s="6" t="n">
        <v>0</v>
      </c>
      <c r="D9" s="5" t="n">
        <v>200</v>
      </c>
      <c r="E9" s="6" t="n">
        <v>200</v>
      </c>
    </row>
    <row r="10">
      <c r="A10" s="4" t="inlineStr">
        <is>
          <t>Officer [Member]</t>
        </is>
      </c>
    </row>
    <row r="11">
      <c r="A11" s="3" t="inlineStr">
        <is>
          <t>Related Party Transaction [Line Items]</t>
        </is>
      </c>
    </row>
    <row r="12">
      <c r="A12" s="4" t="inlineStr">
        <is>
          <t>Revenue from related parties</t>
        </is>
      </c>
      <c r="D12" s="6" t="n">
        <v>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 - Additional Information (Details) - Subsequent Event [Member] $ in Millions</t>
        </is>
      </c>
      <c r="B1" s="2" t="inlineStr">
        <is>
          <t>Jul. 31, 2021USD ($)</t>
        </is>
      </c>
    </row>
    <row r="2">
      <c r="A2" s="3" t="inlineStr">
        <is>
          <t>Subsequent Event [Line Items]</t>
        </is>
      </c>
    </row>
    <row r="3">
      <c r="A3" s="4" t="inlineStr">
        <is>
          <t>Lease Commitment Amount</t>
        </is>
      </c>
      <c r="B3" s="9" t="n">
        <v>0.7</v>
      </c>
    </row>
    <row r="4">
      <c r="A4" s="4" t="inlineStr">
        <is>
          <t>Lease Payment Description</t>
        </is>
      </c>
      <c r="B4" s="4" t="inlineStr">
        <is>
          <t>In July 2021, the Company amended an existing sublease to extend the term for four months, resulting in an additional commitment of approximately $0.7 million.</t>
        </is>
      </c>
    </row>
    <row r="5">
      <c r="A5" s="4" t="inlineStr">
        <is>
          <t>Lease term remaining</t>
        </is>
      </c>
      <c r="B5" s="4" t="inlineStr">
        <is>
          <t>4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Convertible Preferred Stock and Stockholders' Equity (Deficit)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Issuance Costs of Series A Convertible Preferred Stock</t>
        </is>
      </c>
      <c r="E4" s="6" t="n">
        <v>22</v>
      </c>
    </row>
    <row r="5">
      <c r="A5" s="4" t="inlineStr">
        <is>
          <t>Issuance Costs of Series A-1 Convertible Preferred Stock</t>
        </is>
      </c>
      <c r="D5" s="6" t="n">
        <v>112</v>
      </c>
    </row>
    <row r="6">
      <c r="A6" s="4" t="inlineStr">
        <is>
          <t>Issuance Costs Of Series B Convertible Preferred Stock</t>
        </is>
      </c>
      <c r="C6" s="6" t="n">
        <v>241</v>
      </c>
    </row>
    <row r="7">
      <c r="A7" s="4" t="inlineStr">
        <is>
          <t>Issuance Costs Of Common Stock from Initial Public Offering</t>
        </is>
      </c>
      <c r="B7" s="6" t="n">
        <v>25098</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6228</v>
      </c>
      <c r="C4" s="6" t="n">
        <v>-13183</v>
      </c>
    </row>
    <row r="5">
      <c r="A5" s="3" t="inlineStr">
        <is>
          <t>Adjustments to reconcile net loss to net cash used in operating activities:</t>
        </is>
      </c>
    </row>
    <row r="6">
      <c r="A6" s="4" t="inlineStr">
        <is>
          <t>Depreciation</t>
        </is>
      </c>
      <c r="B6" s="5" t="n">
        <v>651</v>
      </c>
      <c r="C6" s="5" t="n">
        <v>451</v>
      </c>
    </row>
    <row r="7">
      <c r="A7" s="4" t="inlineStr">
        <is>
          <t>Amortization of premium on marketable securities</t>
        </is>
      </c>
      <c r="B7" s="5" t="n">
        <v>356</v>
      </c>
      <c r="C7" s="5" t="n">
        <v>66</v>
      </c>
    </row>
    <row r="8">
      <c r="A8" s="4" t="inlineStr">
        <is>
          <t>Stock-based compensation</t>
        </is>
      </c>
      <c r="B8" s="5" t="n">
        <v>2021</v>
      </c>
      <c r="C8" s="5" t="n">
        <v>195</v>
      </c>
    </row>
    <row r="9">
      <c r="A9" s="4" t="inlineStr">
        <is>
          <t>Change in fair value of preferred stock tranche liabilities</t>
        </is>
      </c>
      <c r="C9" s="5" t="n">
        <v>-2507</v>
      </c>
    </row>
    <row r="10">
      <c r="A10" s="4" t="inlineStr">
        <is>
          <t>Change in fair value of antidilution rights</t>
        </is>
      </c>
      <c r="B10" s="5" t="n">
        <v>25574</v>
      </c>
      <c r="C10" s="5" t="n">
        <v>1745</v>
      </c>
    </row>
    <row r="11">
      <c r="A11" s="4" t="inlineStr">
        <is>
          <t>Change in fair value of success payments liabilities</t>
        </is>
      </c>
      <c r="B11" s="5" t="n">
        <v>9654</v>
      </c>
      <c r="C11" s="5" t="n">
        <v>17</v>
      </c>
    </row>
    <row r="12">
      <c r="A12" s="3" t="inlineStr">
        <is>
          <t>Changes in operating assets and liabilities:</t>
        </is>
      </c>
    </row>
    <row r="13">
      <c r="A13" s="4" t="inlineStr">
        <is>
          <t>Prepaid expenses and other assets</t>
        </is>
      </c>
      <c r="B13" s="5" t="n">
        <v>-159</v>
      </c>
      <c r="C13" s="5" t="n">
        <v>-591</v>
      </c>
    </row>
    <row r="14">
      <c r="A14" s="4" t="inlineStr">
        <is>
          <t>Accounts payable</t>
        </is>
      </c>
      <c r="B14" s="5" t="n">
        <v>1283</v>
      </c>
      <c r="C14" s="5" t="n">
        <v>-1044</v>
      </c>
    </row>
    <row r="15">
      <c r="A15" s="4" t="inlineStr">
        <is>
          <t>Accrued expenses and other liabilities</t>
        </is>
      </c>
      <c r="B15" s="5" t="n">
        <v>-1584</v>
      </c>
      <c r="C15" s="5" t="n">
        <v>914</v>
      </c>
    </row>
    <row r="16">
      <c r="A16" s="4" t="inlineStr">
        <is>
          <t>Deferred rent liability</t>
        </is>
      </c>
      <c r="B16" s="5" t="n">
        <v>-50</v>
      </c>
      <c r="C16" s="5" t="n">
        <v>-29</v>
      </c>
    </row>
    <row r="17">
      <c r="A17" s="4" t="inlineStr">
        <is>
          <t>Net cash used in operating activities</t>
        </is>
      </c>
      <c r="B17" s="5" t="n">
        <v>-28482</v>
      </c>
      <c r="C17" s="5" t="n">
        <v>-13966</v>
      </c>
    </row>
    <row r="18">
      <c r="A18" s="3" t="inlineStr">
        <is>
          <t>Cash flows from investing activities:</t>
        </is>
      </c>
    </row>
    <row r="19">
      <c r="A19" s="4" t="inlineStr">
        <is>
          <t>Purchases of property and equipment</t>
        </is>
      </c>
      <c r="B19" s="5" t="n">
        <v>-2376</v>
      </c>
      <c r="C19" s="5" t="n">
        <v>-1449</v>
      </c>
    </row>
    <row r="20">
      <c r="A20" s="4" t="inlineStr">
        <is>
          <t>Purchases of marketable securities</t>
        </is>
      </c>
      <c r="B20" s="5" t="n">
        <v>-11176</v>
      </c>
      <c r="C20" s="5" t="n">
        <v>-73128</v>
      </c>
    </row>
    <row r="21">
      <c r="A21" s="4" t="inlineStr">
        <is>
          <t>Maturities of marketable securities</t>
        </is>
      </c>
      <c r="B21" s="5" t="n">
        <v>43755</v>
      </c>
      <c r="C21" s="5" t="n">
        <v>14281</v>
      </c>
    </row>
    <row r="22">
      <c r="A22" s="4" t="inlineStr">
        <is>
          <t>Net cash provided by (used in) investing activities</t>
        </is>
      </c>
      <c r="B22" s="5" t="n">
        <v>30203</v>
      </c>
      <c r="C22" s="5" t="n">
        <v>-60296</v>
      </c>
    </row>
    <row r="23">
      <c r="A23" s="3" t="inlineStr">
        <is>
          <t>Cash flows from financing activities</t>
        </is>
      </c>
    </row>
    <row r="24">
      <c r="A24" s="4" t="inlineStr">
        <is>
          <t>Proceeds from issuance of Preferred Stock, net</t>
        </is>
      </c>
      <c r="B24" s="5" t="n">
        <v>93759</v>
      </c>
      <c r="C24" s="5" t="n">
        <v>92616</v>
      </c>
    </row>
    <row r="25">
      <c r="A25" s="4" t="inlineStr">
        <is>
          <t>Proceeds from initial public offering, net of underwriting discount</t>
        </is>
      </c>
      <c r="B25" s="5" t="n">
        <v>285214</v>
      </c>
    </row>
    <row r="26">
      <c r="A26" s="4" t="inlineStr">
        <is>
          <t>Payment of initial public offering costs</t>
        </is>
      </c>
      <c r="B26" s="5" t="n">
        <v>-2765</v>
      </c>
    </row>
    <row r="27">
      <c r="A27" s="4" t="inlineStr">
        <is>
          <t>Proceeds from exercise of stock options</t>
        </is>
      </c>
      <c r="B27" s="5" t="n">
        <v>524</v>
      </c>
      <c r="C27" s="5" t="n">
        <v>3</v>
      </c>
    </row>
    <row r="28">
      <c r="A28" s="4" t="inlineStr">
        <is>
          <t>Net cash provided by financing activities</t>
        </is>
      </c>
      <c r="B28" s="5" t="n">
        <v>376732</v>
      </c>
      <c r="C28" s="5" t="n">
        <v>92619</v>
      </c>
    </row>
    <row r="29">
      <c r="A29" s="4" t="inlineStr">
        <is>
          <t>Increase in cash, cash equivalents and restricted cash</t>
        </is>
      </c>
      <c r="B29" s="5" t="n">
        <v>378453</v>
      </c>
      <c r="C29" s="5" t="n">
        <v>18357</v>
      </c>
    </row>
    <row r="30">
      <c r="A30" s="4" t="inlineStr">
        <is>
          <t>Cash, cash equivalents and restricted cash—beginning of period</t>
        </is>
      </c>
      <c r="B30" s="5" t="n">
        <v>9456</v>
      </c>
      <c r="C30" s="5" t="n">
        <v>3221</v>
      </c>
    </row>
    <row r="31">
      <c r="A31" s="4" t="inlineStr">
        <is>
          <t>Cash, cash equivalents and restricted cash—end of period</t>
        </is>
      </c>
      <c r="B31" s="5" t="n">
        <v>387909</v>
      </c>
      <c r="C31" s="5" t="n">
        <v>21578</v>
      </c>
    </row>
    <row r="32">
      <c r="A32" s="3" t="inlineStr">
        <is>
          <t>Supplemental disclosure of noncash investing and financing activities:</t>
        </is>
      </c>
    </row>
    <row r="33">
      <c r="A33" s="4" t="inlineStr">
        <is>
          <t>Property and equipment additions included in accounts payable and accrued expenses</t>
        </is>
      </c>
      <c r="B33" s="5" t="n">
        <v>794</v>
      </c>
      <c r="C33" s="5" t="n">
        <v>98</v>
      </c>
    </row>
    <row r="34">
      <c r="A34" s="4" t="inlineStr">
        <is>
          <t>Settlement of tranche right liability</t>
        </is>
      </c>
      <c r="C34" s="5" t="n">
        <v>7064</v>
      </c>
    </row>
    <row r="35">
      <c r="A35" s="4" t="inlineStr">
        <is>
          <t>Initial Public Offering Costs Included In Accounts Payable And Accrued Liabilities</t>
        </is>
      </c>
      <c r="B35" s="5" t="n">
        <v>865</v>
      </c>
    </row>
    <row r="36">
      <c r="A36" s="4" t="inlineStr">
        <is>
          <t>Conversion of convertible preferred stock to common stock upon closing of initial public offering</t>
        </is>
      </c>
      <c r="B36" s="5" t="n">
        <v>218919</v>
      </c>
    </row>
    <row r="37">
      <c r="A37" s="4" t="inlineStr">
        <is>
          <t>Settlement of antidilution rights liability by issuing common stock</t>
        </is>
      </c>
      <c r="B37" s="6" t="n">
        <v>32490</v>
      </c>
      <c r="C37" s="6" t="n">
        <v>4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Organization Verve Therapeutics, Inc. (the “Company” or “Verve”) is a genetic medicines company pioneering a new approach to the care of cardiovascular disease, transforming treatment from chronic management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Cambridge,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June 21, 2021, the Company completed its initial public offering, or IPO, in which the Company issued and sold 16,141,157 shares of its common stock, including 2,105,368 shares pursuant to the full exercise of the underwriters’ option to purchase additional shares, at a public offering price of $ 19.00 per share, for aggregate gross proceeds of $ 306.7 million . The Company received approximately $ 281.6 million in net proceeds after deducting underwriting discounts and estimated offering expenses payable by the Company. In connection with the IPO, all outstanding shares of convertible preferred stock converted into 27,720,923 shares of the Company’s common stock. In connection with the Company's IPO, the Company effected a one-for-9.2595 reverse stock split of the Company’s issued and outstanding common stock. Accordingly, all shares of common stock and per share amounts, as well as the conversion ratio of the Company’s outstanding convertible preferred stock, for all periods presented in the accompanying consolidated financial statements and notes thereto have been retroactively adjusted, where applicable, to reflect the reverse stock split, including reclassification of par and additional paid-in capital amounts as a result of the reverse stock split. The accompanying condensed consolidated financial statements have been prepared on a going concern basis, which contemplates the realization of assets and the satisfaction of liabilities and commitments in the ordinary course of business. The Company expects that its cash, cash equivalents and marketable securities of $ 417.6 million as of June 30, 2021 will be sufficient to fund its operations and capital expenditure requirements beyond the next 12 month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have been prepared in accordance with United State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pursuant to such rules and regulations. The unaudited interim condensed consolidated financial statements have been prepared on the same basis as the audited consolidated financial statements. In the opinion of the Company’s management, the accompanying unaudited interim condensed consolidated financial statements contain all adjustments that are necessary to present fairly the Company’s financial position as of June 30, 2021, the results of its operations and other comprehensive loss for the three and six months ended June 30, 2021 and 2020, convertible preferred stock and stockholders’ deficit for the three and six months ended June 30, 2021 and 2020 and cash flows for the six months ended June 30, 2021 and 2020. Such adjustments are of a normal and recurring nature. The results for the three and six months ended June 30, 2021 are not necessarily indicative of the results for the year ending December 31, 2021 , or for any future period. These interim financial statements should be read in conjunction with the audited consolidated financial statements as of and for the year ended December 31, 2020, and the notes thereto, included in the Company’s final prospectus for its initial public offering filed pursuant to Rule 424(b)(4) under the Securities Act with the SEC on June 17,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 ummary of significant accounting policies The Company's significant accounting policies are disclosed in Note 2, "Summary of significant accounting policies," in the audited consolidated financial statements for the year ended December 31, 2020, and notes thereto, included in the Company’s final prospectus for its IPO filed pursuant to Rule 424(b)(4) under the Securities Act with the SEC on June 17, 2021. Since the date of those financial statements, there have been no changes to its significant accounting policies. Cash, cash equivalents and r estricted cash Restricted cash represents collateral provided for a letter of credit issued as a security deposit in connection with the Company’s lease of its corporate facilities. A reconciliation of the cash, cash equivalents, and restricted cash reported within the balance sheet that sum to the total of the same amounts shown in the statement of cash flows is as follows:
June 30, June 30,
(in thousands) 2021 2020
Cash and cash equivalents $ 387,446 $ 20,931
Restricted cash 463 647
Total cash, cash equivalents and restricted cash $ 387,909 $ 21,5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01:04Z</dcterms:created>
  <dcterms:modified xmlns:dcterms="http://purl.org/dc/terms/" xmlns:xsi="http://www.w3.org/2001/XMLSchema-instance" xsi:type="dcterms:W3CDTF">2021-08-16T12:01:04Z</dcterms:modified>
</cp:coreProperties>
</file>